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Collaboration and License Agree" sheetId="12" state="visible" r:id="rId12"/>
    <sheet xmlns:r="http://schemas.openxmlformats.org/officeDocument/2006/relationships" name="Accrued Expenses" sheetId="13" state="visible" r:id="rId13"/>
    <sheet xmlns:r="http://schemas.openxmlformats.org/officeDocument/2006/relationships" name="Share-Based Payments" sheetId="14" state="visible" r:id="rId14"/>
    <sheet xmlns:r="http://schemas.openxmlformats.org/officeDocument/2006/relationships" name="Loss per Share"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Fair Value Measurements (Tables" sheetId="18" state="visible" r:id="rId18"/>
    <sheet xmlns:r="http://schemas.openxmlformats.org/officeDocument/2006/relationships" name="Marketable Securities (Tables)" sheetId="19" state="visible" r:id="rId19"/>
    <sheet xmlns:r="http://schemas.openxmlformats.org/officeDocument/2006/relationships" name="Collaboration and License Agr20" sheetId="20" state="visible" r:id="rId20"/>
    <sheet xmlns:r="http://schemas.openxmlformats.org/officeDocument/2006/relationships" name="Accrued Expenses (Tables)" sheetId="21" state="visible" r:id="rId21"/>
    <sheet xmlns:r="http://schemas.openxmlformats.org/officeDocument/2006/relationships" name="Share-Based Payments (Tables)" sheetId="22" state="visible" r:id="rId22"/>
    <sheet xmlns:r="http://schemas.openxmlformats.org/officeDocument/2006/relationships" name="Loss per Share (Tables)" sheetId="23" state="visible" r:id="rId23"/>
    <sheet xmlns:r="http://schemas.openxmlformats.org/officeDocument/2006/relationships" name="Overview and Basis of Present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 Cash " sheetId="30" state="visible" r:id="rId30"/>
    <sheet xmlns:r="http://schemas.openxmlformats.org/officeDocument/2006/relationships" name="Fair Value Measurements - Addit" sheetId="31" state="visible" r:id="rId31"/>
    <sheet xmlns:r="http://schemas.openxmlformats.org/officeDocument/2006/relationships" name="Marketable Securities - Additio" sheetId="32" state="visible" r:id="rId32"/>
    <sheet xmlns:r="http://schemas.openxmlformats.org/officeDocument/2006/relationships" name="Marketable Securities - Summary" sheetId="33" state="visible" r:id="rId33"/>
    <sheet xmlns:r="http://schemas.openxmlformats.org/officeDocument/2006/relationships" name="Collaboration and License Agr34" sheetId="34" state="visible" r:id="rId34"/>
    <sheet xmlns:r="http://schemas.openxmlformats.org/officeDocument/2006/relationships" name="Collaboration and License Agr35" sheetId="35" state="visible" r:id="rId35"/>
    <sheet xmlns:r="http://schemas.openxmlformats.org/officeDocument/2006/relationships" name="Collaboration and License Agr36" sheetId="36" state="visible" r:id="rId36"/>
    <sheet xmlns:r="http://schemas.openxmlformats.org/officeDocument/2006/relationships" name="Collaboration and License Agr37" sheetId="37" state="visible" r:id="rId37"/>
    <sheet xmlns:r="http://schemas.openxmlformats.org/officeDocument/2006/relationships" name="Collaboration and License Agr38" sheetId="38" state="visible" r:id="rId38"/>
    <sheet xmlns:r="http://schemas.openxmlformats.org/officeDocument/2006/relationships" name="Collaboration and License Agr39" sheetId="39" state="visible" r:id="rId39"/>
    <sheet xmlns:r="http://schemas.openxmlformats.org/officeDocument/2006/relationships" name="Collaboration and License Agr40" sheetId="40" state="visible" r:id="rId40"/>
    <sheet xmlns:r="http://schemas.openxmlformats.org/officeDocument/2006/relationships" name="Collaboration and License Agr41" sheetId="41" state="visible" r:id="rId41"/>
    <sheet xmlns:r="http://schemas.openxmlformats.org/officeDocument/2006/relationships" name="Collaboration and License Agr42" sheetId="42" state="visible" r:id="rId42"/>
    <sheet xmlns:r="http://schemas.openxmlformats.org/officeDocument/2006/relationships" name="Collaboration and License Agr43" sheetId="43" state="visible" r:id="rId43"/>
    <sheet xmlns:r="http://schemas.openxmlformats.org/officeDocument/2006/relationships" name="Collaboration and License Agr44" sheetId="44" state="visible" r:id="rId44"/>
    <sheet xmlns:r="http://schemas.openxmlformats.org/officeDocument/2006/relationships" name="Collaboration and License Agr45" sheetId="45" state="visible" r:id="rId45"/>
    <sheet xmlns:r="http://schemas.openxmlformats.org/officeDocument/2006/relationships" name="Collaboration and License Agr46" sheetId="46" state="visible" r:id="rId46"/>
    <sheet xmlns:r="http://schemas.openxmlformats.org/officeDocument/2006/relationships" name="Collaboration and License Agr47" sheetId="47" state="visible" r:id="rId47"/>
    <sheet xmlns:r="http://schemas.openxmlformats.org/officeDocument/2006/relationships" name="Collaboration and License Agr48" sheetId="48" state="visible" r:id="rId48"/>
    <sheet xmlns:r="http://schemas.openxmlformats.org/officeDocument/2006/relationships" name="Collaboration and License Agr49" sheetId="49" state="visible" r:id="rId49"/>
    <sheet xmlns:r="http://schemas.openxmlformats.org/officeDocument/2006/relationships" name="Collaboration and License Agr50" sheetId="50" state="visible" r:id="rId50"/>
    <sheet xmlns:r="http://schemas.openxmlformats.org/officeDocument/2006/relationships" name="Collaboration and License Agr51" sheetId="51" state="visible" r:id="rId51"/>
    <sheet xmlns:r="http://schemas.openxmlformats.org/officeDocument/2006/relationships" name="Collaboration and License Agr52" sheetId="52" state="visible" r:id="rId52"/>
    <sheet xmlns:r="http://schemas.openxmlformats.org/officeDocument/2006/relationships" name="Collaboration and License Agr53" sheetId="53" state="visible" r:id="rId53"/>
    <sheet xmlns:r="http://schemas.openxmlformats.org/officeDocument/2006/relationships" name="Collaboration and License Agr54" sheetId="54" state="visible" r:id="rId54"/>
    <sheet xmlns:r="http://schemas.openxmlformats.org/officeDocument/2006/relationships" name="Collaboration and License Agr55" sheetId="55" state="visible" r:id="rId55"/>
    <sheet xmlns:r="http://schemas.openxmlformats.org/officeDocument/2006/relationships" name="Accrued Expenses - Summary of A" sheetId="56" state="visible" r:id="rId56"/>
    <sheet xmlns:r="http://schemas.openxmlformats.org/officeDocument/2006/relationships" name="Share-Based Payments - Addition" sheetId="57" state="visible" r:id="rId57"/>
    <sheet xmlns:r="http://schemas.openxmlformats.org/officeDocument/2006/relationships" name="Share-Based Payments - Summary " sheetId="58" state="visible" r:id="rId58"/>
    <sheet xmlns:r="http://schemas.openxmlformats.org/officeDocument/2006/relationships" name="Share-Based Payments - Summar59" sheetId="59" state="visible" r:id="rId59"/>
    <sheet xmlns:r="http://schemas.openxmlformats.org/officeDocument/2006/relationships" name="Share-Based Payments - Schedule" sheetId="60" state="visible" r:id="rId60"/>
    <sheet xmlns:r="http://schemas.openxmlformats.org/officeDocument/2006/relationships" name="Share-Based Payments - Schedu61" sheetId="61" state="visible" r:id="rId61"/>
    <sheet xmlns:r="http://schemas.openxmlformats.org/officeDocument/2006/relationships" name="Share-Based Payments - Stock-Ba" sheetId="62" state="visible" r:id="rId62"/>
    <sheet xmlns:r="http://schemas.openxmlformats.org/officeDocument/2006/relationships" name="Loss per Share - Common Stock E" sheetId="63" state="visible" r:id="rId63"/>
  </sheets>
  <definedNames/>
  <calcPr calcId="124519" fullCalcOnLoad="1"/>
</workbook>
</file>

<file path=xl/sharedStrings.xml><?xml version="1.0" encoding="utf-8"?>
<sst xmlns="http://schemas.openxmlformats.org/spreadsheetml/2006/main" uniqueCount="459">
  <si>
    <t>Document and Entity Information - shares</t>
  </si>
  <si>
    <t>6 Months Ended</t>
  </si>
  <si>
    <t>Jun. 30, 2018</t>
  </si>
  <si>
    <t>Jul. 30, 2018</t>
  </si>
  <si>
    <t>Document And Entity Information [Abstract]</t>
  </si>
  <si>
    <t>Entity Registrant Name</t>
  </si>
  <si>
    <t>AGIOS PHARMACEUTICALS INC</t>
  </si>
  <si>
    <t>Trading Symbol</t>
  </si>
  <si>
    <t>AGIO</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 USD ($) $ in Thousands</t>
  </si>
  <si>
    <t>Dec. 31, 2017</t>
  </si>
  <si>
    <t>Current assets:</t>
  </si>
  <si>
    <t>Cash and cash equivalents</t>
  </si>
  <si>
    <t>Marketable securities</t>
  </si>
  <si>
    <t>Collaboration receivable - related party</t>
  </si>
  <si>
    <t>Collaboration receivable - other</t>
  </si>
  <si>
    <t>Royalty receivable - related party</t>
  </si>
  <si>
    <t>Prepaid expenses and other current assets</t>
  </si>
  <si>
    <t>Total current assets</t>
  </si>
  <si>
    <t>Property and equipment, net</t>
  </si>
  <si>
    <t>Other non-current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Total liabilities</t>
  </si>
  <si>
    <t>Stockholders’ equity:</t>
  </si>
  <si>
    <t>Preferred stock, $0.001 par value; 25,000,000 shares authorized; no shares issued or outstanding at June 30, 2018 and December 31, 2017</t>
  </si>
  <si>
    <t>Common stock, $0.001 par value; 125,000,000 shares authorized; 57,932,639 and 48,826,153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3 Months Ended</t>
  </si>
  <si>
    <t>Jun. 30, 2017</t>
  </si>
  <si>
    <t>Income Statement [Abstract]</t>
  </si>
  <si>
    <t>Collaboration revenue - related party</t>
  </si>
  <si>
    <t>Collaboration revenue - other</t>
  </si>
  <si>
    <t>Royalty revenue – related party</t>
  </si>
  <si>
    <t>Total revenue</t>
  </si>
  <si>
    <t>Operating expenses:</t>
  </si>
  <si>
    <t>Research and development (net of $2,489 and $5,625 of cost reimbursement from related party for the three and six months ended June 30, 2017)</t>
  </si>
  <si>
    <t>General and administrative</t>
  </si>
  <si>
    <t>Total operating expenses</t>
  </si>
  <si>
    <t>Loss from operations</t>
  </si>
  <si>
    <t>Interest income</t>
  </si>
  <si>
    <t>Net loss</t>
  </si>
  <si>
    <t>Net loss per share – basic and diluted (usd per share)</t>
  </si>
  <si>
    <t>Weighted-average number of common shares used in computing net loss per share – basic and diluted (in shares)</t>
  </si>
  <si>
    <t>Condensed Consolidated Statements of Operations (Parenthetical) - USD ($)</t>
  </si>
  <si>
    <t>Reduction of research and development expenses</t>
  </si>
  <si>
    <t>Condensed Consolidated Statements of Comprehensive Loss - USD ($) $ in Thousands</t>
  </si>
  <si>
    <t>Statement of Comprehensive Income [Abstract]</t>
  </si>
  <si>
    <t>Other comprehensive income (loss)</t>
  </si>
  <si>
    <t>Unrealized gain (loss)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Net amortization of premium and discounts on investments</t>
  </si>
  <si>
    <t>Loss on disposal of property and equipment</t>
  </si>
  <si>
    <t>Changes in operating assets and liabilities:</t>
  </si>
  <si>
    <t>Tenant improvement and other receivables</t>
  </si>
  <si>
    <t>Prepaid expenses and other current and non-current assets</t>
  </si>
  <si>
    <t>Net cash used in operating activities</t>
  </si>
  <si>
    <t>Investing activities</t>
  </si>
  <si>
    <t>Purchases of marketable securities</t>
  </si>
  <si>
    <t>Proceeds from maturities and sales of marketable securities</t>
  </si>
  <si>
    <t>Purchases of property and equipment</t>
  </si>
  <si>
    <t>Net cash used in investing activities</t>
  </si>
  <si>
    <t>Financing activities</t>
  </si>
  <si>
    <t>(Reimbursement) payment of public offering costs</t>
  </si>
  <si>
    <t>Proceeds from public offering of common stock, net of commissions</t>
  </si>
  <si>
    <t>Net proceeds from stock option exercises and employee stock purchase plan</t>
  </si>
  <si>
    <t>Net cash provided by financing activities</t>
  </si>
  <si>
    <t>Net change in cash and cash equivalents</t>
  </si>
  <si>
    <t>Cash and cash equivalents at beginning of the period</t>
  </si>
  <si>
    <t>Cash and cash equivalents at end of the period</t>
  </si>
  <si>
    <t>Supplemental disclosure of non-cash investing and financing transactions</t>
  </si>
  <si>
    <t>Additions to property and equipment in accounts payable and accrued expenses</t>
  </si>
  <si>
    <t>Proceeds from stock option exercises in other current assets</t>
  </si>
  <si>
    <t>Public offering costs in other receivables, net of amounts in accounts payable and accrued expenses</t>
  </si>
  <si>
    <t>Overview and Basis of Presentation</t>
  </si>
  <si>
    <t>Organization, Consolidation and Presentation of Financial Statements [Abstract]</t>
  </si>
  <si>
    <t>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he fundamental transformation of patients’ lives through scientific leadership in the field of cellular metabolism, with the goal of making transformative, first- or best-in-class medicines. Our therapeutic areas of focus are cancer and rare genetic diseases, or RGDs, which are diseases that are directly caused by changes in genes or chromosomes, often passed from one generation to the next. Most RGDs are often associated with severe or life-threatening features. The incidence of a single RGD can vary widely but is generally very infrequent, usually equal to or less than one per 100,000 births. In both areas of cancer and RGDs, we are seeking to unlock the biology of cellular metabolism as a platform to create transformative therapies. We are located in Cambridge, Massachusetts. Basis of presentation The condensed consolidated balance sheet as of June 30, 2018, the condensed consolidated statements of operations and comprehensive loss for the three and six months ended June 30, 2018 and 2017, and cash flows for the six months ended June 30, 2018 and 2017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June 30, 2018, our results of operations for the three and six months ended June 30, 2018 and 2017, and cash flows for the six months ended June 30, 2018 and 2017. The financial data and the other financial information disclosed in these notes to the condensed consolidated financial statements related to the three and six-month period are also unaudited. The results of operations for the three and six months ended June 30, 2018 are not necessarily indicative of the results to be expected for the year ending December 31, 2018 or for any other future annual or interim period. The year-end condensed consolidated balance sheet data was derived from our audited financial statements, but does not include all disclosures required by U.S. generally accepted accounting principles, or U.S. GAAP. Accordingly, the condensed consolidated interim financial statements should be read in conjunction with the audited consolidated financial statements and notes thereto included in our Annual Report on Form 10-K for the year ended December 31, 2017 that was filed with the Securities and Exchange Commission, or the SEC, on February 14, 2018. Our condensed consolidated financial statements include our accounts and the accounts of our wholly owned subsidiaries, Agios Securities Corporation, Agios International Sarl, and Agios Limited. All intercompany transactions have been eliminated in consolidation. The consolidated financial statements have been prepared in conformity with U.S. GAAP. Liquidity In January 2018, we completed a public offering of 8,152,986 shares of common stock at an offering price of $67.00 per share. We received net proceeds from this offering of $516.2 million, after deducting underwriting discounts and commissions paid by us. As of June 30, 2018, we had cash, cash equivalents and marketable securities of $936.6 million. Although we have incurred recurring losses and expect to continue to incur losses for the foreseeable future, we expect our cash, cash equivalents and marketable securities will be sufficient to fund current operations for at least the next twelve months from the issuance date of these financial statements.</t>
  </si>
  <si>
    <t>Summary of Significant Accounting Policies and Recent Accounting Pronouncements</t>
  </si>
  <si>
    <t>Accounting Policies [Abstract]</t>
  </si>
  <si>
    <t>Summary of Significant Accounting Policies and Recent Accounting Pronouncements Significant accounting policies Revenue from Contracts with Customers In May 2014, the Financial Accounting Standards Board, or FASB, issued Accounting Standards Update, or ASU, No. 2014-09, Revenue from Contracts with Customers (Topic 606), which was codified as Accounting Standards Codification 606, Revenue from Contracts with Customers, or ASC 606, and amended through subsequent ASUs. We adopted ASC 606 effective January 1, 2018 using the modified retrospective method. Under this method, we recognized the cumulative effect of the change in the opening balance of accumulated deficit in the current period condensed consolidated balance sheet. In adopting ASC 606, we applied the practical expedient that permits aggregating the effect of all modifications that occurred prior to January 1, 2018. No other practical expedients were used. Upon finalization of our assessment, which resulted in changes to our estimates as of December 31, 2017, the impact of the cumulative effect of the accounting changes upon the adoption of the standard (in thousands) is as follows: December 31, 2017 Cumulative Effect January 1, 2018 Deferred revenue – related party, current and net of current portions $ 163,640 $ (39,456) $ 124,184 Accumulated deficit (798,061) 39,456 (758,605) The following tables summarize the effects of adopting ASC 606 on our unaudited condensed consolidated financial statements (in thousands, except per share data): Condensed Consolidated Balance Sheets June 30, 2018 Under Topic Under Topic Effect of Collaboration receivable – related party $ 19,326 $ 19,326 $ — Collaboration receivable – other 440 — 440 Deferred revenue – related party 41,132 35,204 5,928 Deferred revenue, net of current portion – related party 72,408 113,516 (41,108) Accumulated deficit (918,175) (953,795) 35,620 Condensed Consolidated Statements of Operations Three Months Ended June 30, 2018 Six Months Ended June 30, 2018 Under Topic Under Topic Effect of Under Topic Under Topic Effect of Collaboration revenue – related party $ 26,401 $ 25,982 $ 419 $ 33,746 $ 35,959 $ (2,213) Collaboration revenue – other 12,440 12,000 440 12,440 12,000 440 Research and development expense 86,730 85,078 1,652 164,954 162,891 2,063 Total operating expenses 113,363 111,711 1,652 216,137 214,074 2,063 Loss from operations (72,949) (72,156) (793) (166,961) (163,125) (3,836) Net loss (68,745) (67,952) (793) (159,570) (155,734) (3,836) Net loss per share – basic and diluted (1.19) (1.18) (0.01) (2.81) (2.75) (0.06) Condensed Consolidated Statements of Comprehensive (Loss) Income Three Months Ended June 30, 2018 Six Months Ended June 30, 2018 Under Topic Under Topic Effect of Under Topic Under Topic Effect of Net loss $ (68,745) $ (67,952) $ (793) $ (159,570) $ (155,734) $ (3,836) Comprehensive loss (68,500) (67,707) (793) (160,579) (156,743) (3,836) Condensed Consolidated Statements of Cash Flows Six Months Ended June 30, 2018 Under Topic Under Topic Effect of Net loss $ (159,570) $ (155,734) $ (3,836) Adjustments to reconcile net loss to net cash used in operating activities: Collaboration receivable – related party (16,878) (16,878) — Collaboration receivable – other (440) — (440) Deferred revenue – related party (10,644) (14,920) 4,276 Recent accounting pronouncements In February 2016, the FASB issued ASU No. 2016-02, Leases (Topic 842), or ASU 2016-02, which establishes principles that lessees and lessors shall apply to report useful information to users of financial statements about the amount, timing and uncertainty of cash flows arising from a lease. ASU 2016-02 was codified as ASC 842, Leases . Subsequently,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 staff; ASU 2018-01, Leases (Topic 842): Land Easement Practical Expedient for Transition to Topic 842 , which provides a transition practical expedient for existing or expired land easements; ASU 2018-10, Codification Improvements to Topic 842, Leases, which provides amendments to further clarify and improve sections of ASU 2016-02; and ASU 2018-11, Leases (Topic 842): Targeted Improvements , which provides an additional transition method. These ASUs, collectively with ASU 2016-02, are referred to as the Leases ASUs. We will adopt ASC 842 effective January 1, 2019. We are currently in the process of evaluating the impact of the guidance on our consolidated financial statements. Other accounting standards that have been issued by the FASB or other standards-setting bodies that do not require adoption until a future date are not expected to have a material impact on our financial statements upon adoption.</t>
  </si>
  <si>
    <t>Fair Value Measurements</t>
  </si>
  <si>
    <t>Fair Value Disclosures [Abstract]</t>
  </si>
  <si>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and marketable securities measured at fair value on a recurring basis as of June 30, 2018 (in thousands): Level 1 Level 2 Level 3 Total Cash equivalents $ 193,755 $ 16,206 $ — $ 209,961 Marketable securities: Certificates of deposit — 1,670 — 1,670 U.S. Treasuries — 258,117 — 258,117 Government securities — 111,695 — 111,695 Corporate debt securities — 354,824 — 354,824 Total cash equivalents and marketable securities $ 193,755 $ 742,512 $ — $ 936,267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our validation procedures, we did not adjust or override any fair value measurements provided by the pricing services as of June 30, 2018. There have been no changes to the valuation methods during the six months ended June 30, 2018. We evaluate transfers between levels at the end of each reporting period. There were no transfers between Level 1 and Level 2 during the six months ended June 30, 2018. We have no financial assets or liabilities that were classified as Level 3 at any point during the six months ended June 30, 2018.</t>
  </si>
  <si>
    <t>Marketable Securities</t>
  </si>
  <si>
    <t>Investments, Debt and Equity Securities [Abstract]</t>
  </si>
  <si>
    <t>Marketable Securities Our marketable securities are classified as available-for-sale pursuant to ASC 320, Investments – Debt and Equity Securities , and are recorded at fair value, with unrealized gains and losses included as a component of accumulated other comprehensive loss other comprehensive loss in stockholders’ equity and a component of total comprehensive loss in the condensed consolidated statements of comprehensive loss, until realized. Realized gains and losses are included in investment income on a specific-identification basis. There were no realized gains or losses on marketable securities for the three and six months ended June 30, 2018 and 2017 and, as a result, there were no reclassifications of any amounts out of accumulated other comprehensive loss for those periods. Marketable securities at June 30, 2018 consisted of the following (in thousands): Amortized Unrealized Unrealized Fair Current: Certificates of deposit $ 1,440 $ — $ (6) $ 1,434 U.S Treasuries 226,668 4 (245) 226,427 Government securities 64,585 — (148) 64,437 Corporate debt securities 214,677 — (393) 214,284 Non-current: Certificates of deposit 239 — (3) 236 U.S Treasuries 31,997 — (307) 31,690 Government securities 47,534 — (276) 47,258 Corporate debt securities 141,564 — (1,024) 140,540 Total marketable securities $ 728,704 $ 4 $ (2,402) $ 726,306 Marketable securities at December 31, 2017 consisted of the following (in thousands): Amortized Unrealized Unrealized Fair Current: Certificates of deposit $ 8,081 $ — $ (11) $ 8,070 U.S. Treasuries 113,852 — (119) 113,733 Government securities 44,421 — (57) 44,364 Corporate debt securities 155,222 — (177) 155,045 Non-current: Certificates of deposit 960 — (8) 952 U.S. Treasuries 36,165 — (311) 35,854 Government securities 23,992 — (182) 23,810 Corporate debt securities 83,722 — (524) 83,198 Total marketable securities $ 466,415 $ — $ (1,389) $ 465,026 At June 30, 2018 and December 31, 2017, we held both current and non-current investments. Investments classified as current have maturities of less than one year. Investments classified as non-current are those that: (i) have a maturity of one year to two years, and (ii) we do not intend to liquidate within the next twelve months, although these funds are available for use and therefore classified as available-for-sale. At June 30, 2018 and December 31, 2017, we held 246 and 240 debt securities that were in an unrealized loss position for less than one year, respectively. The aggregate fair value of debt securities in an unrealized loss position at June 30, 2018 and December 31, 2017 was $616.5 million and $439.4 million, respectively. There were no individual securities that were in a significant unrealized loss position as of June 30, 2018 and December 31, 2017. Given our intent and ability to hold such securities until recovery, and the lack of material of change in the credit risk of these investments, we do not consider these marketable securities to be other-than-temporarily impaired as of June 30, 2018 and December 31, 2017.</t>
  </si>
  <si>
    <t>Collaboration and License Agreements</t>
  </si>
  <si>
    <t>Revenue Recognition and Deferred Revenue [Abstract]</t>
  </si>
  <si>
    <t xml:space="preserve">Collaboration and License Agreements Celgene Corporation To date, our revenue has primarily been generated from our collaboration agreements with Celgene, or collectively, the Collaboration Agreements. Celgene is a related party through ownership of our common stock. In April 2010, we entered into a discovery and development collaboration and license agreement focused on cancer metabolism, or the 2010 Agreement. The 2010 Agreement was amended in October 2011 and July 2014. In April 2015, we entered into a joint worldwide development and profit share collaboration and license agreement with Celgene, and our wholly owned subsidiary, Agios International Sarl, entered into a collaboration and license agreement with Celgene International II Sarl, or collectively, the AG-881 Agreements, to establish a worldwide collaboration focused on the development and commercialization of AG-881 products. In May 2016, we entered into a master research and collaboration agreement with Celgene, or the 2016 Agreement. 2016 Agreement In May 2016, we entered into the 2016 Agreement focused on metabolic immuno-oncology, or MIO, a developing field which aims to modulate the activity of relevant immune cells by targeting critical metabolic nodes, thereby, enhancing the immune mediated anti-tumor response. In addition to new programs identified under the 2016 Agreement, both parties also agreed that all future development and commercialization of two remaining cancer metabolism programs discovered under the 2010 Agreement, including AG-270, an inhibitor of methionine adenosyltransferase 2a, will now be governed by the 2016 Agreement. During the research term of the 2016 Agreement, we plan to conduct research programs focused on discovering compounds that are active against metabolic targets in the immuno-oncology, or IO, field. The initial four one For each program under the 2016 Agreement, we may nominate compounds that meet specified criteria as development candidates and, in limited circumstances, Celgene may also nominate compounds as development candidates for each such program. Celgene may designate the applicable program for further development following any such nomination, after which we may conduct, at our expense, additional preclinical and clinical development for such program through the completion of an initial phase 1 dose escalation study. At the end of the research term, Celgene may designate for continued development up to three research programs for which development candidates have yet to be nominated, which are referred to as continuation programs. We may conduct further research and preclinical and clinical development activities on any continuation program, at our expense, through the completion of an initial phase 1 dose escalation study. We granted Celgene the right to obtain exclusive options for development and commercialization rights for each program that Celgene has designated for further development, and for each continuation program. Celgene may exercise each such option beginning on the designation of a development candidate for such program (or on the designation of such program as a continuation program) and ending on the earlier of: (i) the end of a specified period after we have furnished Celgene with specified information about the initial phase 1 dose escalation study for such program, or (ii) January 1, 2030. Research programs that have applications in the inflammation or autoimmune, or I&amp;I, field that may result from the 2016 Agreement will also be subject to the exclusive options described above. We will retain rights to any program that Celgene does not designate for further development or as to which it does not exercise its option. Under the terms of the 2016 Agreement, following Celgene’s exercise of its option with respect to a program, the parties will enter into either a co-development and co-commercialization agreement if such program is in the IO field, or a license agreement if such program is in the I&amp;I field. Under each co-development and co-commercialization agreement, the two parties will co-develop and co-commercialize licensed products worldwide. Either we or Celgene will lead development and commercialization of licensed products for the United States, and Celgene will lead development and commercialization of licensed products outside of the United States. Depending on the country, the parties will each have the right to provide a portion of field-based marketing activities. Under each license agreement, Celgene will have the sole right to develop and commercialize licensed products worldwide. Co-development and co-commercialization agreements Under each co-development and co-commercialization agreement entered into under the 2016 Agreement, the parties will split all post-option exercise worldwide development costs, subject to specified exceptions, as well as any profits from any net sales of, or commercialization losses related to, licensed products in the IO field. Celgene has the option to designate one program in the IO field as the 65/35 program, for which Celgene will be the lead party for the United States and will have a 65% profit or loss share. For programs in the IO field other than the 65/35 program, we and Celgene will alternate, on a program-by-program basis, being the lead party for the United States, with us having the right to be the lead party for the first such program, and each party will have a 50% profit or loss share. The lead party for the United States will book commercial sales of licensed products, if any, in the United States, and Celgene will book commercial sales of licensed products, if any, outside of the United States. License agreements Under each license agreement under the 2016 Agreement, Celgene will be responsible for all post-option exercise worldwide development and associated costs, subject to specified exceptions, as well as worldwide commercialization and associated costs, for licensed products in the I&amp;I field. Financial terms Under the terms of the 2016 Agreement, we received an initial upfront payment in the amount of $200.0 million. The 2016 Agreement provides specified rights to extend the research term for up to two, or in specified cases, up to four, additional years by paying a $40.0 million per-year extension fee. Celgene will pay an $8.0 million designation fee for each program that Celgene designates for further development and for each continuation program. During the three months ended March 31, 2017, we received $8.0 million from Celgene upon the designation of AG-270 as a development candidate. For each program as to which Celgene exercises its option to develop and commercialize, subject to antitrust clearance, Celgene will pay an option exercise fee of at least $30.0 million for any designated development program and at least $35.0 million for any continuation programs. In certain cases, Celgene may exercise its option to develop and commercialize two early-stage I&amp;I programs, prior to Celgene designating the program for further development, by paying an option exercise fee of $10.0 million. We are eligible to receive the following milestone-based payments associated with the 2016 Agreement: Program Milestone Amount 65/35 program in IO field Specified clinical development event 25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Additionally, for each licensed program in the I&amp;I field, we are eligible to receive royalties at tiered, low double-digit percentage rates on Celgene’s net sales, if any. Opt-out right Under the 2016 Agreement, we may elect to opt out of the cost and profit share under any co-development and co-commercialization agreement, subject to specified exceptions. Upon opting out, Celgene will have the sole right to develop, manufacture and commercialize the applicable licensed products throughout the world, at its cost, and we will undertake transitional activities reasonably necessary to transfer the development, manufacture and commercialization of such licensed products to Celgene, at our expense. Further, in lieu of the profit or loss sharing described above, we would be eligible to receive royalties at tiered, low double-digit percentage rates on Celgene’s net sales, if any, of the applicable licensed products. However, we would continue to be eligible to receive the developmental and regulatory milestone-based payments described above. Term The term of the 2016 Agreement commenced on May 17, 2016 and, if not terminated earlier, will expire upon the later of the last-to-expire of the research term and all option exercise periods, or, if an option is exercised by Celgene for one or more programs in the collaboration, upon the termination or expiration of the last-to-exist co-development and co-commercialization agreement or license agreement, as applicable, for any such program. Termination Subject to specified exceptions, Celgene may terminate the 2016 Agreement in its entirety for any reason by providing us with prior written notice if there are no active co-development and co-commercialization agreements or license agreements in place or on a program-by-program basis if there are no active co-development and co-commercialization agreements or license agreements in place for the terminated program(s). Either party may terminate the 2016 Agreement for the insolvency of the other party. On a program-by-program basis, prior to the exercise of an option, either party may terminate the 2016 Agreement either in its entirety or with respect to one or more programs on prior written notice to the other party in the case of an uncured material breach by the other party that frustrates the fundamental purpose of the 2016 Agreement. Following the exercise of an option for a program, either party may terminate the 2016 Agreement with respect to such program if such party terminates the co-development and co-commercialization agreement or license agreement for such program for an uncured material breach by the other party that frustrates the fundamental purpose of such agreement. Either party may terminate a co-development and co- commercialization agreement or a license agreement upon the bankruptcy or insolvency of the other party. Either party also has the right to terminate the co-development and co-commercialization agreement or license agreement if the other party or any of its affiliates challenges the validity, scope or enforceability of or otherwise opposes, any patent included within the intellectual property rights licensed to the other party under such agreement. Exclusivity While any of Celgene’s options remain available under the 2016 Agreement, subject to specified exceptions, we may not directly or indirectly develop, manufacture or commercialize, outside of the 2016 Agreement, any therapeutic modality in the IO or I&amp;I field with specified activity against a metabolic target. During the term of each co-development and co-commercialization agreement and license agreement, subject to specified exceptions, neither we nor Celgene may directly or indirectly develop, manufacture or commercialize outside of such agreement any therapeutic modality in any field with specified activity against the metabolic target that is the focus of the program licensed under such agreement. TIBSOVO® Letter Agreement In May 2016, we entered into a letter agreement with Celgene regarding TIBSOVO®, or the TIBSOVO® Letter Agreement. Under the TIBSOVO® Letter Agreement, the parties agreed to terminate the 2010 Agreement, effective as of August 15, 2016, as to the program directed to the isocitrate dehydrogenase 1, or IDH1, target, for which TIBSOVO® is the lead development candidate. Under the 2010 Agreement, Celgene had held development and commercialization rights to the IDH1 program outside of the United States, and we held such rights inside the United States. As a result of the termination, we obtained global rights to TIBSOVO® and the IDH1 program. Neither party will have any further financial obligation, including royalties or milestone payments, to the other concerning TIBSOVO® or the IDH1 program. Under the terms of the termination, the parties also agreed to conduct specified transitional activities in connection with the termination. In addition, pursuant to the TIBSOVO® Letter Agreement, the parties are released from their exclusivity obligations under the 2010 Agreement with respect to the IDH1 program. The termination does not affect the AG-881 Agreements, which are directed to both the IDH1 target and the isocitrate dehydrogenase 2, or IDH2, target. AG-881 Agreements In April 2015, we entered into the AG-881 Agreements. The AG-881 Agreements establish a joint worldwide collaboration focused on the development and commercialization of AG-881 products. Under the terms of the AG-881 Agreements, we received an initial upfront payment of $10.0 million in May 2015 and are eligible to receive milestone-based payments described below. The parties will split all worldwide development costs equally, subject to specified exceptions, as well as any profits from any net sales of, or commercialization losses related to, licensed AG-881 products. Either party may, at its own expense and with the other party's permission, undertake additional development activities outside of the scope of the development plan agreed upon with the other party. We are eligible to receive up to $70.0 million in potential milestone payments under the AG-881 Agreements. The potential milestone payments are comprised of: (i) a $15.0 million milestone payment for filing of a first new drug application, or NDA, in a major market, and (ii) up to $55.0 million in milestone payments upon achievement of specified regulatory milestone events. We may also receive royalties at tiered, low-double digit to mid-teen percentage rates on net sales if we elect not to participate in the development and commercialization of AG-881. Termination Celgene may terminate the AG-881 Agreements in their entirety for any reason upon ninety days written notice to us. Either party may terminate the AG-881 Agreements for the insolvency of the other party. Either party may terminate the AG-881 Agreements in their entirety or with respect to one of the agreements upon prior written notice to the other party in the case of an uncured material breach by the other party that frustrates the fundamental purpose of the AG-881 Agreements. If one of the AG-881 Agreements terminates, the other will terminate automatically. 2010 Agreement In April 2010, we entered into the 2010 Agreement, which was amended in October 2011 and July 2014. The goal of the collaboration was to discover, develop and commercialize disease-altering therapies in oncology based on our cancer metabolism research platform. We initially led discovery, preclinical and early clinical development for all cancer metabolism programs under the collaboration. The discovery phase of the 2010 Agreement expired in April 2016. Upon agreement to terminate the 2010 Agreement, effective as of August 15, 2016, as to the program directed to the IDH1 target, for which TIBSOVO® is the lead development candidate, the sole program remaining under the 2010 Agreement is IDHIFA®, a co-commercialized licensed program for which Celgene leads and funds global development and commercialization activities. We have exercised our right to participate in a portion of commercialization activities in the United States for IDHIFA® in accordance with the applicable commercialization plan. On August 1, 2017, the U.S. Food and Drug Administration, or FDA, granted Celgene approval of IDHIFA® for the treatment of adult patients with relapsed or refractory acute myeloid leukemia, or R/R AML, with an IDH2 mutation as detected by an FDA-approved test. During the three months ended June 30, 2018, Celgene submitted a Marketing Authorization Application, or MAA, to the European Medicines Agency, or EMA, for IDHIFA® for IDH2 mutant-positive R/R AML. As a result of the filing, we determined that a $15.0 million milestone payment for filing of a first new drug application equivalent in an ex-U.S. country is considered probable of being reached and a significant reversal of revenue would not occur in future periods. Under the remaining terms of the 2010 Agreement, we are eligible to receive up to $95.0 million in potential milestone payments for the IDHIFA® program. The potential milestone payments are comprised of: (i) up to $70.0 million in milestone payments upon achievement of specified ex-U.S. regulatory milestone events, including the aforementioned $15.0 million milestone for the MAA submission, and (ii) a $25.0 million milestone payment upon achievement of a specified ex-U.S. commercial milestone event. Under the 2010 Agreement, we receive royalties at tiered, low-double digit to mid-teen percentage rates on net sales of IDHIFA®. Unless terminated earlier by either party, the term of the 2010 Agreement will continue until the expiration of all royalty terms with respect to IDHIFA®. Celgene may terminate this agreement for convenience in its entirety upon ninety days written notice to us. If either party is in material breach and fails to cure such breach within the specified cure period, the other party may terminate the 2010 Agreement in its entirety. Either party may terminate the agreement in the event of specified insolvency events involving the other party. Accounting analysis and revenue recognition – collaboration revenue On January 1, 2018 we adopted ASC 606 under the modified retrospective method. Prior to January 1, 2018 we accounted for the Collaboration Agreements under ASC 605-25, Multiple Element Arrangements. Accounting under ASC 606 In adopting ASC 606, we applied the practical expedient that permits aggregating the effect of all modifications that occurred prior to January 1, 2018. No other practical expedients were used. Similar to the accounting under ASC 605-25, the 2016 Agreement was determined to be a modification of the 2010 Agreement and the AG-881 Agreements. In determining the appropriate amount of revenue to be recognized under ASC 606, we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As part of the accounting for these arrangements, we must develop assumptions that require judgment to determine the stand-alone selling price, or SSP, for each performance obligation identified in the contract. We use key assumptions to determine the SSP, which include forecast of revenues, development timelines, reimbursement rates for personnel costs, discount rates and probabilities of technical and regulatory success. The satisfied and unsatisfied performance obligations at the time of the ASC 606 adoption, each of which are considered by us to be distinct within the context of the contract, their SSP, the method of recognizing the allocated consideration, and the period through which they are expected to be recognized are as follows: Performance Obligations SSP No. of Performance Obligation(s) Recognition Method Fully satisfied at time of adoption Licenses (1) $86.7 million 4 Fully satisfied; recognized upon adoption of ASC 606 Research and development services (2) (3) $350.7 million 10 Fully satisfied; recognized upon adoption of ASC 606 Partially satisfied at time of adoption Research and development services (2) (3) $ 266.6 $266.6 million 6 Proportionally as services are delivered over the performance period, expected to be through September 2022 (4) (1) The S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SSP of these units of accounting.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 (3) The SSP was developed using internal full time equivalent costs to support the development services. (4) We determined that recognizing revenue on a proportional basis using the ratio of effort incurred to date compared to the total estimated effort required to complete the performance obligation best depicts the satisfaction of our obligations under the Collaboration Agreements. During the three and six months ended June 30, 2018, we recognized the following as collaboration revenue (in thousands): Three Months Ended June 30, 2018 Six Months Ended June 30, 2018 Performance Obligation Under Topic Under Topic Effect of Under Topic Under Topic Effect of Collaboration revenue - related party Licenses $ 15,000 $ 15,000 $ — $ 15,000 $ 15,000 $ — Research and development services 9,830 9,367 463 16,194 18,320 (2,126) Committee participations — 44 (44) — 87 (87) Reduction of research and development expenses Development services — 1,652 (1,652) — 2,063 (2,063) During the three and six months ended June 30, 2018 and 2017, we recognized as collaboration revenue the following non-contingent consideration allocated to each performance obligation (in thousands): Three Months Ended June 30, Six Months Ended June 30, 2018 2017 2018 2017 Licenses $ 15,000 $ — $ 15,000 $ — On-going research and development services $ 9,830 $ 10,279 $ 16,194 $ 20,666 Committee participations — 41 — 83 During the three and six months ended June 30, 2017, we recognized $2.5 million and $5.3 million, respectively, as a reduction of research and development expenses. During the three and six months ended June 30, 2018, we did not recognize any reductions to research and development expenses. Consideration for development and commercialization services performed by us, that were not considered performance obligations as of the modification dates, are recognized as collaboration revenue or a reduction of research and development expenses in the period in which they are earned. There was no impact from the adoption of ASC 606 on these obligations. For the three and six months ended June 30, 2018 and 2017, we recognized the following collaboration revenue and reduction of research and development expenses related to such expenses (in thousands): Three Months Ended June 30, Six Months Ended June 30, 2018 2017 2018 2017 Collaboration revenue - related party Development activities $ 590 $ — $ 590 $ — Commercialization activities 981 1,026 1,962 1,105 Reduction of research and development expenses Research and development activities — — — 14 For the three and six months ended June 30, 2018 and 2017, we recognized the following totals of collaboration revenue and reduction of research and development expenses (in thousands): Three Months Ended June 30, Six Months Ended June 30, 2018 2017 2018 2017 Collaboration revenue - related party $ 26,401 $ 11,346 $ 33,746 $ 21,854 Reduction of research and development expenses — 2,489 — 5,265 The following table presents changes in our contract assets and liabilities during the six months ended June 30, 2018 (in thousands): December 31, 2017 Additions Deductions June 30, 2018 Contract assets (1) Collaboration receivable – related party $ 2,448 $ 22,838 $ (5,960) $ 19,326 Royalty receivable – related party 1,222 $ 2,990 $ (2,639) $ 1,573 Contract liabilities (2) Deferred revenue – related party, current and net of current portions $ 163,640 5,839 (55,939) 113,540 (1) Additions to contract assets relate to amounts billed to Celgene for reimbursable costs incurred by us during the reporting period. Deductions to contract assets relate to collection of receivables during the reporting period. (2) Additions to contract liabilities relate to consideration from Celgene during the reporting period. Deductions to contract liabilities relate to deferred revenue recognized as revenue during the reporting period and cumulative catch-up adjustment recognized upon adoption of ASC 606 on January 1, 2018. During the three and six months ended June 30, 2018, we recognized the following as revenue due to changes in the contract liability balances (in thousands): June 30, 2018 Three Months Ended Six Months Ended Amounts included in the contract liability at the beginning of the period $ 9,932 $ 15,917 Performance obligations satisfied in previous periods 220 543 As of June 30, 2018, the aggregate amount of the transaction price allocated to performance obligations that are partially unsatisfied was $121.8 million. We consider the total consideration expected to be earned in the next twelve months for services to be performed as current deferred revenue, and consideration that is expected to be earned subsequent to twelve months from the balance sheet date as non-current deferred revenue. Accounting analysis and revenue recognition – royalty revenue For arrangements that include sales-based royalties and sales-based milestones and in which the license is deemed to be the predominant item to which the royalties relate, we recognize royalty revenue upon the later of (i) when the related sales occur, or (ii) when the performance obligation to which some or all of the royalty has been allocated has been satisfied (or partially satisfied). As the underlying performance obligation, or delivery of the license to IDHIFA®, had been satisfied as of June 2014, royalty revenue is recognized as the related sales occur. During the three and six months ended June 30, 2018, we earned $1.6 million and $3.0 million, respectively, in royalty revenue under the 2010 Agreement. Accounting analysis and revenue recognition – milestone revenue At each reporting period we evaluate whether milestones are considered probable of being reached and, to the extent that a significant reversal would not occur in future periods, estimate the amount to be included in the transaction price using the most likely amount method. Milestone payments that are not within our control, such as regulatory approvals, are not considered probable of being achieved and are excluded from the transaction price until those approvals are received. During the three months ended June 30, 2018, Celgene submitted an MAA to the EMA for IDHIFA® for IDH2 mutant-positive R/R AML. As a result of the filing, we determined that a $15.0 million milestone payment, which is unbilled as of June 30, 2018, for filing of a first new drug application equivalent in an ex-U.S. country is considered probable of being reached and a significant reversal of revenue would not occur in future periods. As the underlying performance obligation, or delivery of the license to IDHIFA, had been satisfied as of June 2014, the milestone payment was recognized in full as collaboration revenue during the three months ended June 30, 2018. No other milestones were achieved during the three and six months ended June 30, 2018. The next potential milestone expected to be achieved under our collaboration agreements with Celgene is the first regulatory approval in any of China, Japan or a major European country. Achievement of this event will result in milestone payments of $35.0 million under the 2010 Agreement. CStone Pharmaceuticals In June 2018, we entered into an exclusive license agreement, or the CStone Agreement, with CStone Pharmaceuticals, or CStone, to grant CStone specified intellectual property licenses to enable CStone to develop and commercialize certain products containing TIBSOVO® in mainland China, Hong Kong, Macau, and Taiwan. We retain development and commercialization rights with respect to TIBSOVO® for the rest of the world. Pursuant to the CStone Agreement, CStone will initially be responsible for the development and commercialization of TIBSOVO® in acute myeloid leukemia, or AML, cholangiocarcinoma, and, at our discretion, brain cancer indications. Under the terms of the CStone Agreement,we received an initial upfront payment in the amount of $12.0 million and are entitled to receive up to an additional $412.0 million in milestone payments upon the achievement of certain development, regulatory and sales milestone events. Approximately half of the milestone payments are related to the development and commercialization of TIBSOVO® in AML, cholangiocarcinoma and the other half of the milestone payments are related to brain cancer indications, including glioma. We will also be entitled to receive tiered royalties, ranging from 15 to 19 percent, on annual net sales, if any, of TIBSOVO® . CStone is responsible for all costs it incurs in developing, obtaining regulatory approval of, and commercializing TIBSOVO® in China, Hong Kong, Macau, and Taiwan , as well as certain costs incurred by us. During the term of the CStone Agreement, each party and its affiliates are prohibited from developing or commercializing any other compound or product that inhibits IDH1 mutations at specified levels of binding, in the case of CStone, anywhere in the world, and in our case, in China, Hong Kong, Macau, and Taiwan . Termination Unless earlier terminated, the CStone Agreement will expire upon the expiration of the last royalty term for the last licensed product within the scope of the CStone Agreement. At any time after CStone has obtained regulatory approval in mainland China in R/R AML and the last patient has been enrolled in a specified clinical trial (or, if earlier, at any time that CStone acquires or is acquired by an entity with a competing or restricted product), CStone may terminate the CStone Agreement in its entirety by providing us with prior written notice. Either party may, subject to specified cure periods, terminate the CStone Agreement in the event of the other party’s uncured material breach. Either party may terminate the CStone Agreement under specified circumstances relating to the other party’s insolvency. We have the right to terminate the CStone Agreement immediately if CStone or its affiliates or sublicensees or subcontractors challenges the validity, patentability, or enforceability of certain patent rights that relate to TIBSOVO® and are owned by or licensed to us or our affiliates. Accounting analysis and revenue recognition - collaboration revenue The CStone Agreement was determined to be within the scope of ASC 606. Accordingly, i n determining the appropriate amount of revenue to be recognized, we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As part of the accounting for the CStone Agreement, we developed assumptions that require judgment to determine the SSP for each performance obligation identified in the contract. We use key assumptions to determine the SSP, which include forecast of revenues, development timelines, reimbursement rates, discount rates and probabilities of technical and regulatory success. The satisfied and unsatisfied performance obligations, each of which are considered by us to be distinct within the context of the contract, their SSP, the method of recognizing the allocated consideration, and the period through which they are expected to be recognized are as follows: Performance Obligations SSP No. of Performance Recognition Method License (1) </t>
  </si>
  <si>
    <t>Accrued Expenses</t>
  </si>
  <si>
    <t>Payables and Accruals [Abstract]</t>
  </si>
  <si>
    <t xml:space="preserve">Accrued Expenses Accrued expenses consist of the following (in thousands): June 30, December 31, Accrued compensation $ 9,135 $ 15,693 Accrued research and development costs 14,568 14,849 Accrued professional fees 1,875 3,140 Accrued other 215 349 Total accrued expenses $ 25,793 $ 34,031 </t>
  </si>
  <si>
    <t>Share-Based Payments</t>
  </si>
  <si>
    <t>Disclosure of Compensation Related Costs, Share-based Payments [Abstract]</t>
  </si>
  <si>
    <t xml:space="preserve">Share-Based Payments 2013 Stock Incentive Plan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estricted stock units, or RSUs, performance-based stock units, or PSUs, and other stock-based awards. Following the adoption of the 2013 Plan, we granted no further stock options or other awards under the 2007 Stock Incentive Plan, or the 2007 Plan. Any options or awards outstanding under the 2007 Plan at the time of adoption of the 2013 Plan remained outstanding and effective. As of June 30, 2018, the total number of shares reserved under the 2007 Plan and the 2013 Plan are 8,233,462, and we had 1,915,698 shares available for future issuance under the 2013 Plan. Stock options The following table presents stock option activity for the six months ended June 30, 2018: Number of Stock Options Weighted-Average Exercise Price Outstanding at December 31, 2017 5,577,562 $ 49.58 Granted 1,224,670 78.14 Exercised (869,272) 23.63 Forfeited/Expired (226,484) 75.98 Outstanding at June 30, 2018 5,706,476 $ 58.62 Exercisable at June 30, 2018 2,778,508 $ 52.30 Vested and expected to vest at June 30, 2018 5,706,476 $ 58.62 At June 30, 2018, the total unrecognized compensation expense related to unvested stock option awards was $119.1 million, which we expect to recognize over a weighted-average period of approximately 2.8 years. Restricted stock units The following table presents RSU activity for the six months ended June 30, 2018: Number of Stock Units Weighted-Average Grant Date Fair Value Unvested shares at December 31, 2017 125,584 $ 47.46 Granted 388,912 78.73 Vested (57,250) 41.76 Forfeited (18,354) 68.53 Unvested shares at June 30, 2018 438,892 $ 75.03 As of June 30, 2018, there was approximately $27.2 million of total unrecognized compensation expense related to RSUs, which we expect to be recognized over a weighted-average period of approximately 2.3 years. Performance-based stock units The following table presents PSU activity for the six months ended June 30, 2018: Number of Stock Units Weighted-Average Grant Date Fair Value Unvested shares at December 31, 2017 176,186 $ 52.98 Granted — — Vested — — Forfeited (3,790) 64.44 Unvested shares at June 30, 2018 172,396 $ 52.73 As of June 30, 2018, there was approximately $9.1 million of total unrecognized compensation expense related to PSUs with performance-based vesting criteria that are not considered probable of achievement. Our wholly owned product, TIBSOVO®, received FDA approval on July 20, 2018 for the treatment of adult patients with R/R AML with a susceptible IDH1 mutation as detected by an FDA-approved test. As a result of the approval, the underlying performance condition associated with the PSUs was met and we expect to recognize approximately $8.0 million of stock compensation expense related to the PSUs for the three months ended September 30, 2018. The remaining $1.1 million of stock compensation expense is expected to be recognized through January 2019 as the time-based vesting criteria related to the PSUs is satisfied. 2013 Employee Stock Purchase Plan In June 2013, our Board of Directors adopted, and in July 2013 our stockholders approved, the 2013 Employee Stock Purchase Plan, or the 2013 ESPP. We issued 27,377 shares and 33,521 shares during the six months ended June 30, 2018 and 2017, respectively, under the 2013 ESPP. The 2013 ESPP provides participating employees with the opportunity to purchase up to an aggregate of 327,272 shares of our common stock. As of June 30, 2018, we had 186,414 shares available for future issuance under the 2013 ESPP. Stock-based compensation expense Stock-based compensation expense by award type included within the condensed consolidated statements of operations is as follows (in thousands): Three Months Ended June 30, Six Months Ended June 30, 2018 2017 2018 2017 Stock options $ 13,311 $ 11,083 $ 25,783 $ 20,985 Restricted stock units 2,805 875 4,602 1,470 Employee Stock Purchase Plan 339 229 592 466 Total stock-based compensation expense $ 16,455 $ 12,187 $ 30,977 $ 22,921 Expenses related to equity-based awards were allocated as follows in the condensed consolidated statements of operations (in thousands): Three Months Ended June 30, Six Months Ended June 30, 2018 2017 2018 2017 Research and development expense $ 9,667 $ 8,190 $ 18,307 $ 15,215 General and administrative expense 6,788 3,997 12,670 7,706 Total stock-based compensation expense $ 16,455 $ 12,187 $ 30,977 $ 22,921 </t>
  </si>
  <si>
    <t>Loss per Share</t>
  </si>
  <si>
    <t>Earnings Per Share [Abstract]</t>
  </si>
  <si>
    <t xml:space="preserve">Loss per ShareBasic net loss per share is calculated by dividing net loss by the weighted 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and ESPP options are considered to be common stock equivalents, while PSUs with vesting conditions that were not met as of June 30, 2018 are not considered to be common stock equivalents. Since we had a net loss for all periods presented, the effect of all potentially dilutive securities is anti-dilutive. Accordingly,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Three and Six Months Ended June 30, 2018 2017 Stock options 5,706,476 6,066,163 Restricted stock units 438,892 119,350 Employee Stock Purchase Plan options 21,205 18,287 Total common stock equivalents 6,166,573 6,203,800 </t>
  </si>
  <si>
    <t>Summary of Significant Accounting Policies and Recent Accounting Pronouncements (Policies)</t>
  </si>
  <si>
    <t>Basis of presentation</t>
  </si>
  <si>
    <t>The condensed consolidated balance sheet as of June 30, 2018, the condensed consolidated statements of operations and comprehensive loss for the three and six months ended June 30, 2018 and 2017, and cash flows for the six months ended June 30, 2018 and 2017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June 30, 2018, our results of operations for the three and six months ended June 30, 2018 and 2017, and cash flows for the six months ended June 30, 2018 and 2017. The financial data and the other financial information disclosed in these notes to the condensed consolidated financial statements related to the three and six-month period are also unaudited. The results of operations for the three and six months ended June 30, 2018 are not necessarily indicative of the results to be expected for the year ending December 31, 2018 or for any other future annual or interim period. The year-end condensed consolidated balance sheet data was derived from our audited financial statements, but does not include all disclosures required by U.S. generally accepted accounting principles, or U.S. GAAP. Accordingly, the condensed consolidated interim financial statements should be read in conjunction with the audited consolidated financial statements and notes thereto included in our Annual Report on Form 10-K for the year ended December 31, 2017 that was filed with the Securities and Exchange Commission, or the SEC, on February 14, 2018. Our condensed consolidated financial statements include our accounts and the accounts of our wholly owned subsidiaries, Agios Securities Corporation, Agios International Sarl, and Agios Limited. All intercompany transactions have been eliminated in consolidation. The consolidated financial statements have been prepared in conformity with U.S. GAAP.</t>
  </si>
  <si>
    <t>Significant accounting policies and recent accounting pronouncements</t>
  </si>
  <si>
    <t>Revenue from Contracts with Customers In May 2014, the Financial Accounting Standards Board, or FASB, issued Accounting Standards Update, or ASU, No. 2014-09, Revenue from Contracts with Customers (Topic 606), which was codified as Accounting Standards Codification 606, Revenue from Contracts with Customers, or ASC 606, and amended through subsequent ASUs. We adopted ASC 606 effective January 1, 2018 using the modified retrospective method. Under this method, we recognized the cumulative effect of the change in the opening balance of accumulated deficit in the current period condensed consolidated balance sheet. In adopting ASC 606, we applied the practical expedient that permits aggregating the effect of all modifications that occurred prior to January 1, 2018. No other practical expedients were used. Upon finalization of our assessment, which resulted in changes to our estimates as of December 31, 2017, the impact of the cumulative effect of the accounting changes upon the adoption of the standard (in thousands) is as follows: December 31, 2017 Cumulative Effect January 1, 2018 Deferred revenue – related party, current and net of current portions $ 163,640 $ (39,456) $ 124,184 Accumulated deficit (798,061) 39,456 (758,605) The following tables summarize the effects of adopting ASC 606 on our unaudited condensed consolidated financial statements (in thousands, except per share data): Condensed Consolidated Balance Sheets June 30, 2018 Under Topic Under Topic Effect of Collaboration receivable – related party $ 19,326 $ 19,326 $ — Collaboration receivable – other 440 — 440 Deferred revenue – related party 41,132 35,204 5,928 Deferred revenue, net of current portion – related party 72,408 113,516 (41,108) Accumulated deficit (918,175) (953,795) 35,620 Condensed Consolidated Statements of Operations Three Months Ended June 30, 2018 Six Months Ended June 30, 2018 Under Topic Under Topic Effect of Under Topic Under Topic Effect of Collaboration revenue – related party $ 26,401 $ 25,982 $ 419 $ 33,746 $ 35,959 $ (2,213) Collaboration revenue – other 12,440 12,000 440 12,440 12,000 440 Research and development expense 86,730 85,078 1,652 164,954 162,891 2,063 Total operating expenses 113,363 111,711 1,652 216,137 214,074 2,063 Loss from operations (72,949) (72,156) (793) (166,961) (163,125) (3,836) Net loss (68,745) (67,952) (793) (159,570) (155,734) (3,836) Net loss per share – basic and diluted (1.19) (1.18) (0.01) (2.81) (2.75) (0.06) Condensed Consolidated Statements of Comprehensive (Loss) Income Three Months Ended June 30, 2018 Six Months Ended June 30, 2018 Under Topic Under Topic Effect of Under Topic Under Topic Effect of Net loss $ (68,745) $ (67,952) $ (793) $ (159,570) $ (155,734) $ (3,836) Comprehensive loss (68,500) (67,707) (793) (160,579) (156,743) (3,836) Condensed Consolidated Statements of Cash Flows Six Months Ended June 30, 2018 Under Topic Under Topic Effect of Net loss $ (159,570) $ (155,734) $ (3,836) Adjustments to reconcile net loss to net cash used in operating activities: Collaboration receivable – related party (16,878) (16,878) — Collaboration receivable – other (440) — (440) Deferred revenue – related party (10,644) (14,920) 4,276 Recent accounting pronouncements In February 2016, the FASB issued ASU No. 2016-02, Leases (Topic 842), or ASU 2016-02, which establishes principles that lessees and lessors shall apply to report useful information to users of financial statements about the amount, timing and uncertainty of cash flows arising from a lease. ASU 2016-02 was codified as ASC 842, Leases . Subsequently,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 which codifies recent announcements by the SEC staff; ASU 2018-01, Leases (Topic 842): Land Easement Practical Expedient for Transition to Topic 842 , which provides a transition practical expedient for existing or expired land easements; ASU 2018-10, Codification Improvements to Topic 842, Leases, which provides amendments to further clarify and improve sections of ASU 2016-02; and ASU 2018-11, Leases (Topic 842): Targeted Improvements , which provides an additional transition method. These ASUs, collectively with ASU 2016-02, are referred to as the Leases ASUs. We will adopt ASC 842 effective January 1, 2019. We are currently in the process of evaluating the impact of the guidance on our consolidated financial statements. Other accounting standards that have been issued by the FASB or other standards-setting bodies that do not require adoption until a future date are not expected to have a material impact on our financial statements upon adoption.</t>
  </si>
  <si>
    <t>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si>
  <si>
    <t xml:space="preserve">Our marketable securities are classified as available-for-sale pursuant to ASC 320, Investments – Debt and Equity Securities , and are recorded at fair value, with unrealized gains and losses included as a component of accumulated other comprehensive </t>
  </si>
  <si>
    <t>Collaboration Revenue</t>
  </si>
  <si>
    <t>On January 1, 2018 we adopted ASC 606 under the modified retrospective method. Prior to January 1, 2018 we accounted for the Collaboration Agreements under ASC 605-25, Multiple Element Arrangements. Accounting under ASC 606 In adopting ASC 606, we applied the practical expedient that permits aggregating the effect of all modifications that occurred prior to January 1, 2018. No other practical expedients were used. Similar to the accounting under ASC 605-25, the 2016 Agreement was determined to be a modification of the 2010 Agreement and the AG-881 Agreements. In determining the appropriate amount of revenue to be recognized under ASC 606, we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we satisfied each performance obligation. As part of the accounting for these arrangements, we must develop assumptions that require judgment to determine the stand-alone selling price, or SSP, for each performance obligation identified in the contract. We use key assumptions to determine the SSP, which include forecast of revenues, development timelines, reimbursement rates for personnel costs, discount rates and probabilities of technical and regulatory success.</t>
  </si>
  <si>
    <t>Basic net loss per share is calculated by dividing net loss by the weighted 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and ESPP options are considered to be common stock equivalents, while PSUs with vesting conditions that were not met as of June 30, 2018 are not considered to be common stock equivalents. Since we had a net loss for all periods presented, the effect of all potentially dilutive securities is anti-dilutive. Accordingly, basic and diluted net loss per share was the same for all periods presented.</t>
  </si>
  <si>
    <t>Summary of Significant Accounting Policies and Recent Accounting Pronouncements (Tables)</t>
  </si>
  <si>
    <t>Schedule of Impact of New Accounting Pronouncements</t>
  </si>
  <si>
    <t xml:space="preserve">Upon finalization of our assessment, which resulted in changes to our estimates as of December 31, 2017, the impact of the cumulative effect of the accounting changes upon the adoption of the standard (in thousands) is as follows: December 31, 2017 Cumulative Effect January 1, 2018 Deferred revenue – related party, current and net of current portions $ 163,640 $ (39,456) $ 124,184 Accumulated deficit (798,061) 39,456 (758,605) The following tables summarize the effects of adopting ASC 606 on our unaudited condensed consolidated financial statements (in thousands, except per share data): Condensed Consolidated Balance Sheets June 30, 2018 Under Topic Under Topic Effect of Collaboration receivable – related party $ 19,326 $ 19,326 $ — Collaboration receivable – other 440 — 440 Deferred revenue – related party 41,132 35,204 5,928 Deferred revenue, net of current portion – related party 72,408 113,516 (41,108) Accumulated deficit (918,175) (953,795) 35,620 Condensed Consolidated Statements of Operations Three Months Ended June 30, 2018 Six Months Ended June 30, 2018 Under Topic Under Topic Effect of Under Topic Under Topic Effect of Collaboration revenue – related party $ 26,401 $ 25,982 $ 419 $ 33,746 $ 35,959 $ (2,213) Collaboration revenue – other 12,440 12,000 440 12,440 12,000 440 Research and development expense 86,730 85,078 1,652 164,954 162,891 2,063 Total operating expenses 113,363 111,711 1,652 216,137 214,074 2,063 Loss from operations (72,949) (72,156) (793) (166,961) (163,125) (3,836) Net loss (68,745) (67,952) (793) (159,570) (155,734) (3,836) Net loss per share – basic and diluted (1.19) (1.18) (0.01) (2.81) (2.75) (0.06) Condensed Consolidated Statements of Comprehensive (Loss) Income Three Months Ended June 30, 2018 Six Months Ended June 30, 2018 Under Topic Under Topic Effect of Under Topic Under Topic Effect of Net loss $ (68,745) $ (67,952) $ (793) $ (159,570) $ (155,734) $ (3,836) Comprehensive loss (68,500) (67,707) (793) (160,579) (156,743) (3,836) Condensed Consolidated Statements of Cash Flows Six Months Ended June 30, 2018 Under Topic Under Topic Effect of Net loss $ (159,570) $ (155,734) $ (3,836) Adjustments to reconcile net loss to net cash used in operating activities: Collaboration receivable – related party (16,878) (16,878) — Collaboration receivable – other (440) — (440) Deferred revenue – related party (10,644) (14,920) 4,276 </t>
  </si>
  <si>
    <t>Fair Value Measurements (Tables)</t>
  </si>
  <si>
    <t>Cash Equivalents and Marketable Securities Measured at Fair Value on a Recurring Basis</t>
  </si>
  <si>
    <t xml:space="preserve">The following table summarizes our cash equivalents and marketable securities measured at fair value on a recurring basis as of June 30, 2018 (in thousands): Level 1 Level 2 Level 3 Total Cash equivalents $ 193,755 $ 16,206 $ — $ 209,961 Marketable securities: Certificates of deposit — 1,670 — 1,670 U.S. Treasuries — 258,117 — 258,117 Government securities — 111,695 — 111,695 Corporate debt securities — 354,824 — 354,824 Total cash equivalents and marketable securities $ 193,755 $ 742,512 $ — $ 936,267 </t>
  </si>
  <si>
    <t>Marketable Securities (Tables)</t>
  </si>
  <si>
    <t xml:space="preserve">Marketable securities at June 30, 2018 consisted of the following (in thousands): Amortized Unrealized Unrealized Fair Current: Certificates of deposit $ 1,440 $ — $ (6) $ 1,434 U.S Treasuries 226,668 4 (245) 226,427 Government securities 64,585 — (148) 64,437 Corporate debt securities 214,677 — (393) 214,284 Non-current: Certificates of deposit 239 — (3) 236 U.S Treasuries 31,997 — (307) 31,690 Government securities 47,534 — (276) 47,258 Corporate debt securities 141,564 — (1,024) 140,540 Total marketable securities $ 728,704 $ 4 $ (2,402) $ 726,306 Marketable securities at December 31, 2017 consisted of the following (in thousands): Amortized Unrealized Unrealized Fair Current: Certificates of deposit $ 8,081 $ — $ (11) $ 8,070 U.S. Treasuries 113,852 — (119) 113,733 Government securities 44,421 — (57) 44,364 Corporate debt securities 155,222 — (177) 155,045 Non-current: Certificates of deposit 960 — (8) 952 U.S. Treasuries 36,165 — (311) 35,854 Government securities 23,992 — (182) 23,810 Corporate debt securities 83,722 — (524) 83,198 Total marketable securities $ 466,415 $ — $ (1,389) $ 465,026 </t>
  </si>
  <si>
    <t>Collaboration and License Agreements (Tables)</t>
  </si>
  <si>
    <t>Schedule of Milestone-Based Payments Associated With 2016 Agreement</t>
  </si>
  <si>
    <t xml:space="preserve">We are eligible to receive the following milestone-based payments associated with the 2016 Agreement: Program Milestone Amount 65/35 program in IO field Specified clinical development event 25 million 65/35 program in IO field Specified regulatory milestone events Up to $183.8 million 50/50 program in IO field Specified clinical development event $20.0 million 50/50 program in IO field Specified regulatory milestone events Up to $148.8 million I&amp;I field Specified clinical development event 25.0 million I&amp;I field Specified regulatory milestone events Up to $236.3 million I&amp;I field Specified commercial milestone events Up to $125.0 million </t>
  </si>
  <si>
    <t>Schedule of Satisfied and Unsatisfied Performance Obligations</t>
  </si>
  <si>
    <t>The satisfied and unsatisfied performance obligations at the time of the ASC 606 adoption, each of which are considered by us to be distinct within the context of the contract, their SSP, the method of recognizing the allocated consideration, and the period through which they are expected to be recognized are as follows: Performance Obligations SSP No. of Performance Obligation(s) Recognition Method Fully satisfied at time of adoption Licenses (1) $86.7 million 4 Fully satisfied; recognized upon adoption of ASC 606 Research and development services (2) (3) $350.7 million 10 Fully satisfied; recognized upon adoption of ASC 606 Partially satisfied at time of adoption Research and development services (2) (3) $ 266.6 $266.6 million 6 Proportionally as services are delivered over the performance period, expected to be through September 2022 (4) (1) The S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SSP of these units of accounting.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 (3) The SSP was developed using internal full time equivalent costs to support the development services. (4) We determined that recognizing revenue on a proportional basis using the ratio of effort incurred to date compared to the total estimated effort required to complete the performance obligation best depicts the satisfaction of our obligations under the Collaboration Agreements.</t>
  </si>
  <si>
    <t>Schedule of Impact of New Accounting Pronouncements, Impact on Collaboration Revenue</t>
  </si>
  <si>
    <t>During the three and six months ended June 30, 2018, we recognized the following as collaboration revenue (in thousands): Three Months Ended June 30, 2018 Six Months Ended June 30, 2018 Performance Obligation Under Topic Under Topic Effect of Under Topic Under Topic Effect of Collaboration revenue - related party Licenses $ 15,000 $ 15,000 $ — $ 15,000 $ 15,000 $ — Research and development services 9,830 9,367 463 16,194 18,320 (2,126) Committee participations — 44 (44) — 87 (87) Reduction of research and development expenses Development services — 1,652 (1,652) — 2,063 (2,063)</t>
  </si>
  <si>
    <t>Summary of Multiple-deliverable Arrangements Revenue, Allocated to Each Performance Obligation</t>
  </si>
  <si>
    <t xml:space="preserve">During the three and six months ended June 30, 2018 and 2017, we recognized as collaboration revenue the following non-contingent consideration allocated to each performance obligation (in thousands): Three Months Ended June 30, Six Months Ended June 30, 2018 2017 2018 2017 Licenses $ 15,000 $ — $ 15,000 $ — On-going research and development services $ 9,830 $ 10,279 $ 16,194 $ 20,666 Committee participations — 41 — 83 </t>
  </si>
  <si>
    <t>Summary of Multiple-deliverable Arrangements Revenue</t>
  </si>
  <si>
    <t xml:space="preserve">For the three and six months ended June 30, 2018 and 2017, we recognized the following collaboration revenue and reduction of research and development expenses related to such expenses (in thousands): Three Months Ended June 30, Six Months Ended June 30, 2018 2017 2018 2017 Collaboration revenue - related party Development activities $ 590 $ — $ 590 $ — Commercialization activities 981 1,026 1,962 1,105 Reduction of research and development expenses Research and development activities — — — 14 For the three and six months ended June 30, 2018 and 2017, we recognized the following totals of collaboration revenue and reduction of research and development expenses (in thousands): Three Months Ended June 30, Six Months Ended June 30, 2018 2017 2018 2017 Collaboration revenue - related party $ 26,401 $ 11,346 $ 33,746 $ 21,854 Reduction of research and development expenses — 2,489 — 5,265 </t>
  </si>
  <si>
    <t>Schedule of Changes in Contract Assets and Liabilities</t>
  </si>
  <si>
    <t xml:space="preserve">The following table presents changes in our contract assets and liabilities during the six months ended June 30, 2018 (in thousands): December 31, 2017 Additions Deductions June 30, 2018 Contract assets (1) Collaboration receivable – related party $ 2,448 $ 22,838 $ (5,960) $ 19,326 Royalty receivable – related party 1,222 $ 2,990 $ (2,639) $ 1,573 Contract liabilities (2) Deferred revenue – related party, current and net of current portions $ 163,640 5,839 (55,939) 113,540 (1) Additions to contract assets relate to amounts billed to Celgene for reimbursable costs incurred by us during the reporting period. Deductions to contract assets relate to collection of receivables during the reporting period. (2) Additions to contract liabilities relate to consideration from Celgene during the reporting period. Deductions to contract liabilities relate to deferred revenue recognized as revenue during the reporting period and cumulative catch-up adjustment recognized upon adoption of ASC 606 on January 1, 2018. During the three and six months ended June 30, 2018, we recognized the following as revenue due to changes in the contract liability balances (in thousands): June 30, 2018 Three Months Ended Six Months Ended Amounts included in the contract liability at the beginning of the period $ 9,932 $ 15,917 Performance obligations satisfied in previous periods 220 543 </t>
  </si>
  <si>
    <t>Revenue, Performance Obligation, CStone Agreement</t>
  </si>
  <si>
    <t>The satisfied and unsatisfied performance obligations, each of which are considered by us to be distinct within the context of the contract, their SSP, the method of recognizing the allocated consideration, and the period through which they are expected to be recognized are as follows: Performance Obligations SSP No. of Performance Recognition Method License (1) $ 16.4 1 Fully satisfied; recognized upon execution of CStone Agreement Development service (2) 1.7 1 Proportionally as services are delivered over the performance period, expected to be through September 2020 (3) (1) The SSP was developed by probability weighting multiple cash flow scenarios using the income approach. Our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SSP of these units of accounting. These judgments and estimates include assumptions regarding future operating performance, the timelines of the clinical trials and regulatory approvals, and other factors. If different reasonable assumptions are utilized, the SSP and revenue recognized would vary. (2) The SSP was developed using our management’s best estimate of the cost of obtaining these services at arm’s length from a third-party provider.</t>
  </si>
  <si>
    <t>Summary of Multiple-deliverable Arrangements Revenue, Allocated to Each Performance Obligation, CStone Agreement</t>
  </si>
  <si>
    <t xml:space="preserve">During the three and six months ended June 30, 2018, we recognized as collaboration revenue the following non-contingent consideration allocated to each performance obligation (in thousands): Under Topic 606 Under Topic 605 Effect of Change Collaboration revenue License $ 12,440 $ 12,000 $ 440 </t>
  </si>
  <si>
    <t>Schedule of Changes in Contract Assets and Liabilities, CStone Agreement</t>
  </si>
  <si>
    <t>The following table presents changes in our contract assets during the six months ended June 30, 2018 (in thousands): December 31, 2017 Additions Deductions June 30, 2018 Contract assets (1) Collaboration receivable $ — $ 12,440 $ (12,000) $ 440 (1) Additions to contract assets relate to amounts receivable from CStone. Deductions to contract assets relate to collection of receivables during the reporting period.</t>
  </si>
  <si>
    <t>Accrued Expenses (Tables)</t>
  </si>
  <si>
    <t>Summary of Accrued Expenses</t>
  </si>
  <si>
    <t xml:space="preserve">Accrued expenses consist of the following (in thousands): June 30, December 31, Accrued compensation $ 9,135 $ 15,693 Accrued research and development costs 14,568 14,849 Accrued professional fees 1,875 3,140 Accrued other 215 349 Total accrued expenses $ 25,793 $ 34,031 </t>
  </si>
  <si>
    <t>Share-Based Payments (Tables)</t>
  </si>
  <si>
    <t>Summary of Company's Stock Option Activity</t>
  </si>
  <si>
    <t xml:space="preserve">The following table presents stock option activity for the six months ended June 30, 2018: Number of Stock Options Weighted-Average Exercise Price Outstanding at December 31, 2017 5,577,562 $ 49.58 Granted 1,224,670 78.14 Exercised (869,272) 23.63 Forfeited/Expired (226,484) 75.98 Outstanding at June 30, 2018 5,706,476 $ 58.62 Exercisable at June 30, 2018 2,778,508 $ 52.30 Vested and expected to vest at June 30, 2018 5,706,476 $ 58.62 </t>
  </si>
  <si>
    <t>Schedule of Restricted Stock Unit Activity</t>
  </si>
  <si>
    <t xml:space="preserve">The following table presents RSU activity for the six months ended June 30, 2018: Number of Stock Units Weighted-Average Grant Date Fair Value Unvested shares at December 31, 2017 125,584 $ 47.46 Granted 388,912 78.73 Vested (57,250) 41.76 Forfeited (18,354) 68.53 Unvested shares at June 30, 2018 438,892 $ 75.03 </t>
  </si>
  <si>
    <t>Schedule of Performance-Based Unit Activity</t>
  </si>
  <si>
    <t xml:space="preserve">The following table presents PSU activity for the six months ended June 30, 2018: Number of Stock Units Weighted-Average Grant Date Fair Value Unvested shares at December 31, 2017 176,186 $ 52.98 Granted — — Vested — — Forfeited (3,790) 64.44 Unvested shares at June 30, 2018 172,396 $ 52.73 </t>
  </si>
  <si>
    <t>Schedule of Stock-Based Compensation Expense by Award Type Included Within the Condensed Consolidated Statements of Operations</t>
  </si>
  <si>
    <t xml:space="preserve">Stock-based compensation expense by award type included within the condensed consolidated statements of operations is as follows (in thousands): Three Months Ended June 30, Six Months Ended June 30, 2018 2017 2018 2017 Stock options $ 13,311 $ 11,083 $ 25,783 $ 20,985 Restricted stock units 2,805 875 4,602 1,470 Employee Stock Purchase Plan 339 229 592 466 Total stock-based compensation expense $ 16,455 $ 12,187 $ 30,977 $ 22,921 </t>
  </si>
  <si>
    <t>Summary of Allocated Stock-Based Compensation Expense</t>
  </si>
  <si>
    <t xml:space="preserve">Expenses related to equity-based awards were allocated as follows in the condensed consolidated statements of operations (in thousands): Three Months Ended June 30, Six Months Ended June 30, 2018 2017 2018 2017 Research and development expense $ 9,667 $ 8,190 $ 18,307 $ 15,215 General and administrative expense 6,788 3,997 12,670 7,706 Total stock-based compensation expense $ 16,455 $ 12,187 $ 30,977 $ 22,921 </t>
  </si>
  <si>
    <t>Loss per Share (Tables)</t>
  </si>
  <si>
    <t>Common Stock Excluded from Calculation of Diluted Earnings Per Share</t>
  </si>
  <si>
    <t xml:space="preserve">The following common stock equivalents were excluded from the calculation of diluted net loss per share applicable to common stockholders for the periods indicated because including them would have had an anti-dilutive effect: Three and Six Months Ended June 30, 2018 2017 Stock options 5,706,476 6,066,163 Restricted stock units 438,892 119,350 Employee Stock Purchase Plan options 21,205 18,287 Total common stock equivalents 6,166,573 6,203,800 </t>
  </si>
  <si>
    <t>Overview and Basis of Presentation - Additional Information (Details) - USD ($) $ / shares in Units, $ in Thousands</t>
  </si>
  <si>
    <t>1 Months Ended</t>
  </si>
  <si>
    <t>Jan. 31, 2018</t>
  </si>
  <si>
    <t>Number of shares issued from public offering (in shares)</t>
  </si>
  <si>
    <t>Offer price (in usd per share)</t>
  </si>
  <si>
    <t>Cash, cash equivalents, and short-term investments</t>
  </si>
  <si>
    <t>Summary of Significant Accounting Policies and Recent Accounting Pronouncements - Impact of the Cumulative Effect of Accounting Changes Upon Adoption of ASC 606 (Details) - USD ($) $ in Thousands</t>
  </si>
  <si>
    <t>Jan. 01, 2018</t>
  </si>
  <si>
    <t>Revenue, Initial Application Period Cumulative Effect Transition [Line Items]</t>
  </si>
  <si>
    <t>Deferred revenue – related party, current and net of current portions</t>
  </si>
  <si>
    <t>Under Topic 605</t>
  </si>
  <si>
    <t>Accounting Standards Update 2014-09 | Cumulative Effect</t>
  </si>
  <si>
    <t>Summary of Significant Accounting Policies and Recent Accounting Pronouncements - Schedule of Effects of Adopting ASC 606 on Unaudited Balance Sheet (Details) - USD ($) $ in Thousands</t>
  </si>
  <si>
    <t>Accounting Standards Update 2014-09 | Effect of Change</t>
  </si>
  <si>
    <t>Summary of Significant Accounting Policies and Recent Accounting Pronouncements - Schedule of Effects of Adopting ASC 606 on Unaudited Statements of Operations (Details) - USD ($) $ / shares in Units, $ in Thousands</t>
  </si>
  <si>
    <t>Research and development expense</t>
  </si>
  <si>
    <t>Summary of Significant Accounting Policies and Recent Accounting Pronouncements - Schedule of Effects of Adopting ASC 606 on Unaudited Statements of Comprehensive (Loss) Income (Details) - USD ($) $ in Thousands</t>
  </si>
  <si>
    <t>Summary of Significant Accounting Policies and Recent Accounting Pronouncements - Schedule of Effects of Adopting ASC 606 on Unaudited Statements of Cash Flows (Details) - USD ($) $ in Thousands</t>
  </si>
  <si>
    <t>Fair Value Measurements - Cash Equivalents and Marketable Securities Measured at Fair Value on a Recurring Basis (Details) - Fair Value, Measurements, Recurring $ in Thousands</t>
  </si>
  <si>
    <t>Jun. 30, 2018USD ($)</t>
  </si>
  <si>
    <t>Fair Value, Balance Sheet Grouping, Financial Statement Captions [Line Items]</t>
  </si>
  <si>
    <t>Cash equivalents</t>
  </si>
  <si>
    <t>Total cash equivalents and marketable securities</t>
  </si>
  <si>
    <t>Certificates of deposit</t>
  </si>
  <si>
    <t>U.S. Treasuries</t>
  </si>
  <si>
    <t>Government securities</t>
  </si>
  <si>
    <t>Corporate debt securities</t>
  </si>
  <si>
    <t>Level 1 | Certificates of deposit</t>
  </si>
  <si>
    <t>Level 1 | U.S. Treasuries</t>
  </si>
  <si>
    <t>Level 1 | Government securities</t>
  </si>
  <si>
    <t>Level 1 | Corporate debt securities</t>
  </si>
  <si>
    <t>Level 2 | Certificates of deposit</t>
  </si>
  <si>
    <t>Level 2 | U.S. Treasuries</t>
  </si>
  <si>
    <t>Level 2 | Government securities</t>
  </si>
  <si>
    <t>Level 2 | Corporate debt securities</t>
  </si>
  <si>
    <t>Level 3 | Certificates of deposit</t>
  </si>
  <si>
    <t>Level 3 | U.S. Treasuries</t>
  </si>
  <si>
    <t>Level 3 | Government securities</t>
  </si>
  <si>
    <t>Level 3 | Corporate debt securities</t>
  </si>
  <si>
    <t>Fair Value Measurements - Additional Information (Details)</t>
  </si>
  <si>
    <t>Fair Value, Assets and Liabilities Measured on Recurring and Nonrecurring Basis [Line Items]</t>
  </si>
  <si>
    <t>Fair value of assets (liabilities)</t>
  </si>
  <si>
    <t>Marketable Securities - Additional Information (Details)</t>
  </si>
  <si>
    <t>Jun. 30, 2018USD ($)security</t>
  </si>
  <si>
    <t>Jun. 30, 2017USD ($)</t>
  </si>
  <si>
    <t>Dec. 31, 2017USD ($)security</t>
  </si>
  <si>
    <t>Schedule of Available-for-sale Securities [Line Items]</t>
  </si>
  <si>
    <t>Realized gain (loss) on marketable securities</t>
  </si>
  <si>
    <t>Reclassifications out of accumulated other comprehensive income</t>
  </si>
  <si>
    <t>Established time period for liquidation</t>
  </si>
  <si>
    <t>12 months</t>
  </si>
  <si>
    <t>Debt securities in an unrealized loss position | security</t>
  </si>
  <si>
    <t>Aggregate fair value of debt securities in an unrealized loss position</t>
  </si>
  <si>
    <t>Maximum</t>
  </si>
  <si>
    <t>Minimum maturity</t>
  </si>
  <si>
    <t>1 year</t>
  </si>
  <si>
    <t>Maximum maturity</t>
  </si>
  <si>
    <t>2 years</t>
  </si>
  <si>
    <t>Minimum</t>
  </si>
  <si>
    <t>Marketable Securities - Summary of Marketable Securities (Details) - USD ($) $ in Thousands</t>
  </si>
  <si>
    <t>Amortized Cost</t>
  </si>
  <si>
    <t>Unrealized Gains</t>
  </si>
  <si>
    <t>Unrealized Losses</t>
  </si>
  <si>
    <t>Fair Value</t>
  </si>
  <si>
    <t>Current | Certificates of deposit</t>
  </si>
  <si>
    <t>Current | U.S. Treasuries</t>
  </si>
  <si>
    <t>Current | Government securities</t>
  </si>
  <si>
    <t>Current | Corporate debt securities</t>
  </si>
  <si>
    <t>Non-current | Certificates of deposit</t>
  </si>
  <si>
    <t>Non-current | U.S. Treasuries</t>
  </si>
  <si>
    <t>Non-current | Government securities</t>
  </si>
  <si>
    <t>Non-current | Corporate debt securities</t>
  </si>
  <si>
    <t>Collaboration and License Agreements - 2016 Agreement (Details) - 2016 Agreement</t>
  </si>
  <si>
    <t>May 31, 2016extensionprogram</t>
  </si>
  <si>
    <t>Celgene</t>
  </si>
  <si>
    <t>Collaborative Arrangements and Non-collaborative Arrangement Transactions [Line Items]</t>
  </si>
  <si>
    <t>Number of research programs that can be designated for continued development after the research term | program</t>
  </si>
  <si>
    <t>Remaining cancer metabolism programs | program</t>
  </si>
  <si>
    <t>Term of agreements</t>
  </si>
  <si>
    <t>4 years</t>
  </si>
  <si>
    <t>Extension period | extension</t>
  </si>
  <si>
    <t>Number of allowable special case extensions | extension</t>
  </si>
  <si>
    <t>Special case extension term</t>
  </si>
  <si>
    <t>Collaboration and License Agreements - Co-Development and Co-Commercialization Agreements (Details) - Co-Development and Co-Commercialization Agreements - Celgene</t>
  </si>
  <si>
    <t>May 31, 2016</t>
  </si>
  <si>
    <t>65/35 Program</t>
  </si>
  <si>
    <t>Profit or loss share percentage</t>
  </si>
  <si>
    <t>65.00%</t>
  </si>
  <si>
    <t>Other Than 65/35 Program</t>
  </si>
  <si>
    <t>50.00%</t>
  </si>
  <si>
    <t>Collaboration and License Agreements - Financial Terms (Details) - Celgene - 2016 Agreement</t>
  </si>
  <si>
    <t>May 17, 2016USD ($)</t>
  </si>
  <si>
    <t>May 31, 2016USD ($)extension</t>
  </si>
  <si>
    <t>Mar. 31, 2018USD ($)</t>
  </si>
  <si>
    <t>Initial payment received</t>
  </si>
  <si>
    <t>Upfront payment agreement extension fee receivable</t>
  </si>
  <si>
    <t>Option exercise fee receivable</t>
  </si>
  <si>
    <t>Additional option exercise fee for further development</t>
  </si>
  <si>
    <t>Minimum option exercise fee receivable for continuation program</t>
  </si>
  <si>
    <t>Collaboration and License Agreements - Summary of Milestone-based Receivable Payments (Details) - Celgene $ in Millions</t>
  </si>
  <si>
    <t>May 31, 2016USD ($)</t>
  </si>
  <si>
    <t>Specified clinical development event | Co Commercial Agreement</t>
  </si>
  <si>
    <t>Revenue Recognition, Milestone Method [Line Items]</t>
  </si>
  <si>
    <t>Milestone-based receivable payments, eligible to be received</t>
  </si>
  <si>
    <t>Specified clinical development event | 65/35 Program | Co-Development and Co-Commercialization Agreements</t>
  </si>
  <si>
    <t>Specified clinical development event | Other Than 65/35 Program | Co-Development and Co-Commercialization Agreements</t>
  </si>
  <si>
    <t>Specified regulatory milestone events | Maximum | Co Commercial Agreement</t>
  </si>
  <si>
    <t>Specified regulatory milestone events | Maximum | 65/35 Program | Co-Development and Co-Commercialization Agreements</t>
  </si>
  <si>
    <t>Specified regulatory milestone events | Maximum | Other Than 65/35 Program | Co-Development and Co-Commercialization Agreements</t>
  </si>
  <si>
    <t>Specified commercial milestone events | Maximum | Co Commercial Agreement</t>
  </si>
  <si>
    <t>Collaboration and License Agreements - AG-881 Agreements (Details) - AG-881 program licenses - USD ($)</t>
  </si>
  <si>
    <t>May 31, 2015</t>
  </si>
  <si>
    <t>Apr. 27, 2015</t>
  </si>
  <si>
    <t>Milestone payment for filing of first NDA</t>
  </si>
  <si>
    <t>Milestone payments upon achievement of specified regulatory milestone events</t>
  </si>
  <si>
    <t>Collaboration and License Agreements - 2010 Agreement (Details) - 2010 Agreement $ in Millions</t>
  </si>
  <si>
    <t>Milestone payment upon achievement of a specified commercial milestone event</t>
  </si>
  <si>
    <t>Collaboration and License Agreements - Schedule of Satisfied and Unsatisfied Performance Obligations (Details) $ in Millions</t>
  </si>
  <si>
    <t>Jun. 30, 2018USD ($)performance_obligation</t>
  </si>
  <si>
    <t>Licenses | Transferred at Point in Time</t>
  </si>
  <si>
    <t>Stand-alone selling price | $</t>
  </si>
  <si>
    <t>Number of performance obligations | performance_obligation</t>
  </si>
  <si>
    <t>Research and development services | Transferred at Point in Time</t>
  </si>
  <si>
    <t>Research and development services | Transferred over Time</t>
  </si>
  <si>
    <t>Collaboration and License Agreements - Schedule of Effect of Adopting ASC 606 by Performance Obligation (Details) - USD ($)</t>
  </si>
  <si>
    <t>Effect of Change | Accounting Standards Update 2014-09</t>
  </si>
  <si>
    <t>Licenses</t>
  </si>
  <si>
    <t>Licenses | Under Topic 605 | Accounting Standards Update 2014-09</t>
  </si>
  <si>
    <t>Licenses | Effect of Change | Accounting Standards Update 2014-09</t>
  </si>
  <si>
    <t>Research and development services</t>
  </si>
  <si>
    <t>Research and development services | Under Topic 605 | Accounting Standards Update 2014-09</t>
  </si>
  <si>
    <t>Research and development services | Effect of Change | Accounting Standards Update 2014-09</t>
  </si>
  <si>
    <t>Committee participations</t>
  </si>
  <si>
    <t>Committee participations | Under Topic 605 | Accounting Standards Update 2014-09</t>
  </si>
  <si>
    <t>Committee participations | Effect of Change | Accounting Standards Update 2014-09</t>
  </si>
  <si>
    <t>Development services</t>
  </si>
  <si>
    <t>Development services | Under Topic 605 | Accounting Standards Update 2014-09</t>
  </si>
  <si>
    <t>Development services | Effect of Change | Accounting Standards Update 2014-09</t>
  </si>
  <si>
    <t>Collaboration and License Agreements - Summary of Collaboration Revenue Following Non-Contingent Consideration Allocated to Each Performance Obligation (Details) - USD ($) $ in Thousands</t>
  </si>
  <si>
    <t>Collaboration revenue</t>
  </si>
  <si>
    <t>Collaborative arrangement, product | Licenses</t>
  </si>
  <si>
    <t>Collaborative arrangement, product | On-going research and development services</t>
  </si>
  <si>
    <t>Collaborative arrangement, product | Committee participations</t>
  </si>
  <si>
    <t>Collaboration and License Agreements - Reduction of Research and Development Expenses in Narrative (Details) - USD ($)</t>
  </si>
  <si>
    <t>Collaboration and License Agreements - Development and Commercialization Expense Not Contemplated As Part Of Modifications (Details) - USD ($)</t>
  </si>
  <si>
    <t>Development activities</t>
  </si>
  <si>
    <t>Collaborative arrangement, product | Not Included in Modification Due to High Level of Uncertainty | Development activities</t>
  </si>
  <si>
    <t>Collaborative arrangement, product | Not Included in Modification Due to High Level of Uncertainty | Commercialization activities</t>
  </si>
  <si>
    <t>Collaborative arrangement, product | Not Included in Modification Due to High Level of Uncertainty | Research and development activities</t>
  </si>
  <si>
    <t>Collaboration and License Agreements - Collaboration Revenue and Research and Development Expense (Details) - USD ($)</t>
  </si>
  <si>
    <t>Collaboration and License Agreements - Schedule of Changes in Contract Assets and Liabilities (Details) - USD ($) $ in Thousands</t>
  </si>
  <si>
    <t>Contract liabilities</t>
  </si>
  <si>
    <t>Additions</t>
  </si>
  <si>
    <t>Collaboration receivable</t>
  </si>
  <si>
    <t>Contract assets</t>
  </si>
  <si>
    <t>Contract assets, beginning balance</t>
  </si>
  <si>
    <t>Deductions</t>
  </si>
  <si>
    <t>Contract assets, ending balance</t>
  </si>
  <si>
    <t>Deferred revenue - related party, current and net of current portions</t>
  </si>
  <si>
    <t>Contract liabilities, beginning balance</t>
  </si>
  <si>
    <t>Contract liabilities, ending balance</t>
  </si>
  <si>
    <t>Collaboration and License Agreements - Schedule of Revenues as a Result of Changes in Contract Asset and Contract Liabilities (Details) - USD ($) $ in Thousands</t>
  </si>
  <si>
    <t>Amounts included in the contract liability at the beginning of the period</t>
  </si>
  <si>
    <t>Performance obligations satisfied in previous periods</t>
  </si>
  <si>
    <t>Collaboration and License Agreements - Remaining Unsatisfied Performance Obligations (Details) $ in Millions</t>
  </si>
  <si>
    <t>Remaining unsatisfied performance obligation</t>
  </si>
  <si>
    <t>Collaboration and License Agreements - Accounting Analysis And Revenue Recognition - Royalty and Milestone Revenue (Details) - USD ($)</t>
  </si>
  <si>
    <t>Royalty revenue</t>
  </si>
  <si>
    <t>2010 Agreement</t>
  </si>
  <si>
    <t>Milestones achieved</t>
  </si>
  <si>
    <t>AG-881 program licenses</t>
  </si>
  <si>
    <t>Collaboration and License Agreements - CStone Pharmaceuticals Purchase Agreement (Details) - CStone Pharmaceuticals $ in Millions</t>
  </si>
  <si>
    <t>Potential future milestone payments</t>
  </si>
  <si>
    <t>CStone Agreement</t>
  </si>
  <si>
    <t>Minimum | CStone Agreement</t>
  </si>
  <si>
    <t>Royalty percentage</t>
  </si>
  <si>
    <t>15.00%</t>
  </si>
  <si>
    <t>Maximum | CStone Agreement</t>
  </si>
  <si>
    <t>19.00%</t>
  </si>
  <si>
    <t>Collaboration and License Agreements - Satisfied and Unsatisfied Performance Obligations Under CStone Agreement (Details) $ in Millions</t>
  </si>
  <si>
    <t>Licenses | Transferred at Point in Time | CStone Agreement</t>
  </si>
  <si>
    <t>Development services | Transferred over Time | CStone Agreement</t>
  </si>
  <si>
    <t>Collaboration and License Agreements - Collaboration Revenue for Non-Contingent Consideration Allocation to Undelivered Element Under CStone Agreement (Details) - USD ($) $ in Thousands</t>
  </si>
  <si>
    <t>Licenses | CStone Agreement</t>
  </si>
  <si>
    <t>Accounting Standards Update 2014-09 | Under Topic 605 | Licenses | CStone Agreement</t>
  </si>
  <si>
    <t>Accounting Standards Update 2014-09 | Effect of Change | Licenses | CStone Agreement</t>
  </si>
  <si>
    <t>Collaboration and License Agreements - Changes in Contract Assets and Liabilities Under CStone Agreement (Details) - USD ($) $ in Thousands</t>
  </si>
  <si>
    <t>CStone Agreement | Collaboration receivable</t>
  </si>
  <si>
    <t>Collaboration and License Agreements - Accounting Analysis And Revenue Recognition - Royalty and Milestone Revenue Under CStone Agreement (Details) - USD ($)</t>
  </si>
  <si>
    <t>Revenue from remaining performance obligation with CStone</t>
  </si>
  <si>
    <t>Milestone payment for dosing of first patient</t>
  </si>
  <si>
    <t>Collaboration and License Agreements - Aurigene Discovery Technologies Limited (Details) - USD ($) $ in Thousands</t>
  </si>
  <si>
    <t>May 31, 2017</t>
  </si>
  <si>
    <t>Apr. 30, 2017</t>
  </si>
  <si>
    <t>Upfront payment</t>
  </si>
  <si>
    <t>Aurigene Discovery Technologies Limited</t>
  </si>
  <si>
    <t>DHODH Phase One Clinical Trial | Aurigene Discovery Technologies Limited</t>
  </si>
  <si>
    <t>Accrued Expenses - Summary of Accrued Expenses (Details) - USD ($) $ in Thousands</t>
  </si>
  <si>
    <t>Accrued compensation</t>
  </si>
  <si>
    <t>Accrued research and development costs</t>
  </si>
  <si>
    <t>Accrued professional fees</t>
  </si>
  <si>
    <t>Accrued other</t>
  </si>
  <si>
    <t>Total accrued expenses</t>
  </si>
  <si>
    <t>Share-Based Payments - Additional Information (Details) - USD ($) $ in Thousands</t>
  </si>
  <si>
    <t>7 Months Ended</t>
  </si>
  <si>
    <t>Sep. 30, 2018</t>
  </si>
  <si>
    <t>Jan. 31, 2019</t>
  </si>
  <si>
    <t>Share-based Compensation Arrangement by Share-based Payment Award [Line Items]</t>
  </si>
  <si>
    <t>Compensation expense expected to be recognized</t>
  </si>
  <si>
    <t>Restricted stock units</t>
  </si>
  <si>
    <t>Total unrecognized compensation expense related to stock option</t>
  </si>
  <si>
    <t>Weighted-average period to recognize compensation expense (in years)</t>
  </si>
  <si>
    <t>2 years 3 months 18 days</t>
  </si>
  <si>
    <t>2007 Plan and 2013 Plan</t>
  </si>
  <si>
    <t>Common stock reserved for issuance (in shares)</t>
  </si>
  <si>
    <t>Shares available for future issuance (in shares)</t>
  </si>
  <si>
    <t>2013 Stock Incentive Plan</t>
  </si>
  <si>
    <t>2 years 9 months 18 days</t>
  </si>
  <si>
    <t>2013 Stock Incentive Plan | Performance Stock Unit</t>
  </si>
  <si>
    <t>2013 Stock Incentive Plan | Performance Stock Unit | Scenario, Forecast</t>
  </si>
  <si>
    <t>2013 Employee Stock Purchase Plan</t>
  </si>
  <si>
    <t>Shares issued under 2013 ESPP (in shares)</t>
  </si>
  <si>
    <t>Opportunity to purchase of common stock (in shares)</t>
  </si>
  <si>
    <t>Share-Based Payments - Summary of Company's Stock Option Activity (Details)</t>
  </si>
  <si>
    <t>Jun. 30, 2018$ / sharesshares</t>
  </si>
  <si>
    <t>Share-based Compensation Arrangement by Share-based Payment Award, Options, Outstanding [Roll Forward]</t>
  </si>
  <si>
    <t>Number of Stock Options, Outstanding, Beginning balance (in shares) | shares</t>
  </si>
  <si>
    <t>Number of Stock Options, Granted (in shares) | shares</t>
  </si>
  <si>
    <t>Number of Stock Options, Exercised (in shares) | shares</t>
  </si>
  <si>
    <t>Number of Stock Options, Forfeited/Expired (in shares) | shares</t>
  </si>
  <si>
    <t>Number of Stock Options, Outstanding, Ending balance (in shares) | shares</t>
  </si>
  <si>
    <t>Number of Stock Options, Exercisable (in shares) | shares</t>
  </si>
  <si>
    <t>Number of Stock Options, Vested and expected to vest (in shares) | shares</t>
  </si>
  <si>
    <t>Share-based Compensation Arrangement by Share-based Payment Award, Options, Outstanding, Weighted Average Exercise Price [Abstract]</t>
  </si>
  <si>
    <t>Weighted-Average Exercise Price, Outstanding, Beginning balance (in usd per share) | $ / shares</t>
  </si>
  <si>
    <t>Weighted-Average Exercise Price, Granted (in usd per share) | $ / shares</t>
  </si>
  <si>
    <t>Weighted-Average Exercise Price, Exercised (in usd per share) | $ / shares</t>
  </si>
  <si>
    <t>Weighted-Average Exercise Price, Forfeited/Expired (in usd per share) | $ / shares</t>
  </si>
  <si>
    <t>Weighted-Average Exercise Price, Outstanding, Ending balance (in usd per share) | $ / shares</t>
  </si>
  <si>
    <t>Weighted-Average Exercise Price, Exercisable (in usd per share) | $ / shares</t>
  </si>
  <si>
    <t>Weighted-Average Exercise Price, Vested and expected to vest (in usd per share) | $ / shares</t>
  </si>
  <si>
    <t>Share-Based Payments - Summary of Unvested RSUs Activity (Details) - Restricted stock units</t>
  </si>
  <si>
    <t>Share-based Compensation Arrangement by Share-based Payment Award, Equity Instruments Other than Options, Nonvested, Number of Shares [Roll Forward]</t>
  </si>
  <si>
    <t>Unvested shares beginning of period (in shares) | shares</t>
  </si>
  <si>
    <t>Granted (in shares) | shares</t>
  </si>
  <si>
    <t>Vested (in shares) | shares</t>
  </si>
  <si>
    <t>Forfeited/expired (in shares) | shares</t>
  </si>
  <si>
    <t>Unvested shares end of period (in shares) | shares</t>
  </si>
  <si>
    <t>Share-based Compensation Arrangement by Share-based Payment Award, Equity Instruments Other than Options, Nonvested, Weighted Average Grant Date Fair Value [Abstract]</t>
  </si>
  <si>
    <t>Weighted-average grant date fair value, Unvested shares beginning of period (in usd per share) | $ / shares</t>
  </si>
  <si>
    <t>Weighted-average grant date fair value, Granted (in usd per share) | $ / shares</t>
  </si>
  <si>
    <t>Weighted-average grant date fair value, Vested (in usd per share) | $ / shares</t>
  </si>
  <si>
    <t>Weighted-average grant date fair value, Forfeited/expired (in usd per share) | $ / shares</t>
  </si>
  <si>
    <t>Weighted-average grant date fair value, Unvested shares end of period (in usd per share) | $ / shares</t>
  </si>
  <si>
    <t>Share-Based Payments - Schedule of Performance-Based Units (Details) - Performance Stock Unit</t>
  </si>
  <si>
    <t>Share-Based Payments - Schedule of Stock-Based Compensation Expense by Award Type Included Within the Condensed Consolidated Statements of Operations (Details) - USD ($) $ in Thousands</t>
  </si>
  <si>
    <t>Total stock-based compensation expense</t>
  </si>
  <si>
    <t>Stock options</t>
  </si>
  <si>
    <t>Employee Stock Purchase Plan</t>
  </si>
  <si>
    <t>Share-Based Payments - Stock-Based Compensation Expense for Employee and Non-Employee Stock Options, Restricted Stock Units, Performance-Based Stock Options, Performance-Based Stock Units and Employee Stock Purchase Plan Shares (Details) - USD ($) $ in Thousands</t>
  </si>
  <si>
    <t>General and administrative expense</t>
  </si>
  <si>
    <t>Loss per Share - Common Stock Excluded from Calculation of Diluted Net Loss Per Share (Details) - shares</t>
  </si>
  <si>
    <t>Antidilutive Securities Excluded from Computation of Earnings Per Share [Line Items]</t>
  </si>
  <si>
    <t>Antidilutive securities excluded from computation of earnings per share (in shares)</t>
  </si>
  <si>
    <t>Employee Stock Purchase Plan option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3922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57992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20</v>
      </c>
    </row>
    <row r="4" spans="1:2">
      <c r="A4" s="4" t="s">
        <v>141</v>
      </c>
      <c r="B4" s="4" t="s">
        <v>142</v>
      </c>
    </row>
    <row r="5" spans="1:2">
      <c r="A5" s="4" t="s">
        <v>143</v>
      </c>
      <c r="B5" s="4" t="s">
        <v>144</v>
      </c>
    </row>
    <row r="6" spans="1:2">
      <c r="A6" s="4" t="s">
        <v>122</v>
      </c>
      <c r="B6" s="4" t="s">
        <v>145</v>
      </c>
    </row>
    <row r="7" spans="1:2">
      <c r="A7" s="4" t="s">
        <v>125</v>
      </c>
      <c r="B7" s="4" t="s">
        <v>146</v>
      </c>
    </row>
    <row r="8" spans="1:2">
      <c r="A8" s="4" t="s">
        <v>147</v>
      </c>
      <c r="B8" s="4" t="s">
        <v>148</v>
      </c>
    </row>
    <row r="9" spans="1:2">
      <c r="A9" s="4" t="s">
        <v>137</v>
      </c>
      <c r="B9"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26</v>
      </c>
    </row>
    <row r="4" spans="1:2">
      <c r="A4" s="4" t="s">
        <v>12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323</v>
      </c>
      <c r="C3" s="7" t="n">
        <v>102724</v>
      </c>
    </row>
    <row r="4" spans="1:3">
      <c r="A4" s="4" t="s">
        <v>28</v>
      </c>
      <c r="B4" s="5" t="n">
        <v>506582</v>
      </c>
      <c r="C4" s="5" t="n">
        <v>321212</v>
      </c>
    </row>
    <row r="5" spans="1:3">
      <c r="A5" s="4" t="s">
        <v>29</v>
      </c>
      <c r="B5" s="5" t="n">
        <v>19326</v>
      </c>
      <c r="C5" s="5" t="n">
        <v>2448</v>
      </c>
    </row>
    <row r="6" spans="1:3">
      <c r="A6" s="4" t="s">
        <v>30</v>
      </c>
      <c r="B6" s="5" t="n">
        <v>440</v>
      </c>
      <c r="C6" s="5" t="n">
        <v>0</v>
      </c>
    </row>
    <row r="7" spans="1:3">
      <c r="A7" s="4" t="s">
        <v>31</v>
      </c>
      <c r="B7" s="5" t="n">
        <v>1573</v>
      </c>
      <c r="C7" s="5" t="n">
        <v>1222</v>
      </c>
    </row>
    <row r="8" spans="1:3">
      <c r="A8" s="4" t="s">
        <v>32</v>
      </c>
      <c r="B8" s="5" t="n">
        <v>15538</v>
      </c>
      <c r="C8" s="5" t="n">
        <v>17655</v>
      </c>
    </row>
    <row r="9" spans="1:3">
      <c r="A9" s="4" t="s">
        <v>33</v>
      </c>
      <c r="B9" s="5" t="n">
        <v>753782</v>
      </c>
      <c r="C9" s="5" t="n">
        <v>445261</v>
      </c>
    </row>
    <row r="10" spans="1:3">
      <c r="A10" s="4" t="s">
        <v>28</v>
      </c>
      <c r="B10" s="5" t="n">
        <v>219724</v>
      </c>
      <c r="C10" s="5" t="n">
        <v>143814</v>
      </c>
    </row>
    <row r="11" spans="1:3">
      <c r="A11" s="4" t="s">
        <v>34</v>
      </c>
      <c r="B11" s="5" t="n">
        <v>24134</v>
      </c>
      <c r="C11" s="5" t="n">
        <v>24431</v>
      </c>
    </row>
    <row r="12" spans="1:3">
      <c r="A12" s="4" t="s">
        <v>35</v>
      </c>
      <c r="B12" s="5" t="n">
        <v>595</v>
      </c>
      <c r="C12" s="5" t="n">
        <v>891</v>
      </c>
    </row>
    <row r="13" spans="1:3">
      <c r="A13" s="4" t="s">
        <v>36</v>
      </c>
      <c r="B13" s="5" t="n">
        <v>998235</v>
      </c>
      <c r="C13" s="5" t="n">
        <v>614397</v>
      </c>
    </row>
    <row r="14" spans="1:3">
      <c r="A14" s="3" t="s">
        <v>37</v>
      </c>
    </row>
    <row r="15" spans="1:3">
      <c r="A15" s="4" t="s">
        <v>38</v>
      </c>
      <c r="B15" s="5" t="n">
        <v>17320</v>
      </c>
      <c r="C15" s="5" t="n">
        <v>22767</v>
      </c>
    </row>
    <row r="16" spans="1:3">
      <c r="A16" s="4" t="s">
        <v>39</v>
      </c>
      <c r="B16" s="5" t="n">
        <v>25793</v>
      </c>
      <c r="C16" s="5" t="n">
        <v>34031</v>
      </c>
    </row>
    <row r="17" spans="1:3">
      <c r="A17" s="4" t="s">
        <v>40</v>
      </c>
      <c r="B17" s="5" t="n">
        <v>41132</v>
      </c>
      <c r="C17" s="5" t="n">
        <v>37842</v>
      </c>
    </row>
    <row r="18" spans="1:3">
      <c r="A18" s="4" t="s">
        <v>41</v>
      </c>
      <c r="B18" s="5" t="n">
        <v>625</v>
      </c>
      <c r="C18" s="5" t="n">
        <v>301</v>
      </c>
    </row>
    <row r="19" spans="1:3">
      <c r="A19" s="4" t="s">
        <v>42</v>
      </c>
      <c r="B19" s="5" t="n">
        <v>84870</v>
      </c>
      <c r="C19" s="5" t="n">
        <v>94941</v>
      </c>
    </row>
    <row r="20" spans="1:3">
      <c r="A20" s="4" t="s">
        <v>43</v>
      </c>
      <c r="B20" s="5" t="n">
        <v>72408</v>
      </c>
      <c r="C20" s="5" t="n">
        <v>125798</v>
      </c>
    </row>
    <row r="21" spans="1:3">
      <c r="A21" s="4" t="s">
        <v>44</v>
      </c>
      <c r="B21" s="5" t="n">
        <v>17815</v>
      </c>
      <c r="C21" s="5" t="n">
        <v>18155</v>
      </c>
    </row>
    <row r="22" spans="1:3">
      <c r="A22" s="4" t="s">
        <v>45</v>
      </c>
      <c r="B22" s="5" t="n">
        <v>175093</v>
      </c>
      <c r="C22" s="5" t="n">
        <v>238894</v>
      </c>
    </row>
    <row r="23" spans="1:3">
      <c r="A23" s="3" t="s">
        <v>46</v>
      </c>
    </row>
    <row r="24" spans="1:3">
      <c r="A24" s="4" t="s">
        <v>47</v>
      </c>
      <c r="B24" s="5" t="n">
        <v>0</v>
      </c>
      <c r="C24" s="5" t="n">
        <v>0</v>
      </c>
    </row>
    <row r="25" spans="1:3">
      <c r="A25" s="4" t="s">
        <v>48</v>
      </c>
      <c r="B25" s="5" t="n">
        <v>58</v>
      </c>
      <c r="C25" s="5" t="n">
        <v>49</v>
      </c>
    </row>
    <row r="26" spans="1:3">
      <c r="A26" s="4" t="s">
        <v>49</v>
      </c>
      <c r="B26" s="5" t="n">
        <v>1743657</v>
      </c>
      <c r="C26" s="5" t="n">
        <v>1174904</v>
      </c>
    </row>
    <row r="27" spans="1:3">
      <c r="A27" s="4" t="s">
        <v>50</v>
      </c>
      <c r="B27" s="5" t="n">
        <v>-2398</v>
      </c>
      <c r="C27" s="5" t="n">
        <v>-1389</v>
      </c>
    </row>
    <row r="28" spans="1:3">
      <c r="A28" s="4" t="s">
        <v>51</v>
      </c>
      <c r="B28" s="5" t="n">
        <v>-918175</v>
      </c>
      <c r="C28" s="5" t="n">
        <v>-798061</v>
      </c>
    </row>
    <row r="29" spans="1:3">
      <c r="A29" s="4" t="s">
        <v>52</v>
      </c>
      <c r="B29" s="5" t="n">
        <v>823142</v>
      </c>
      <c r="C29" s="5" t="n">
        <v>375503</v>
      </c>
    </row>
    <row r="30" spans="1:3">
      <c r="A30" s="4" t="s">
        <v>53</v>
      </c>
      <c r="B30" s="7" t="n">
        <v>998235</v>
      </c>
      <c r="C30" s="7" t="n">
        <v>614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32</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35</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4</v>
      </c>
      <c r="B1" s="2" t="s">
        <v>195</v>
      </c>
      <c r="C1" s="2" t="s">
        <v>1</v>
      </c>
    </row>
    <row r="2" spans="1:4">
      <c r="B2" s="2" t="s">
        <v>196</v>
      </c>
      <c r="C2" s="2" t="s">
        <v>2</v>
      </c>
      <c r="D2" s="2" t="s">
        <v>66</v>
      </c>
    </row>
    <row r="3" spans="1:4">
      <c r="A3" s="3" t="s">
        <v>117</v>
      </c>
    </row>
    <row r="4" spans="1:4">
      <c r="A4" s="4" t="s">
        <v>197</v>
      </c>
      <c r="B4" s="5" t="n">
        <v>8152986</v>
      </c>
    </row>
    <row r="5" spans="1:4">
      <c r="A5" s="4" t="s">
        <v>198</v>
      </c>
      <c r="B5" s="7" t="n">
        <v>67</v>
      </c>
    </row>
    <row r="6" spans="1:4">
      <c r="A6" s="4" t="s">
        <v>106</v>
      </c>
      <c r="B6" s="7" t="n">
        <v>516200</v>
      </c>
      <c r="C6" s="7" t="n">
        <v>516206</v>
      </c>
      <c r="D6" s="7" t="n">
        <v>270250</v>
      </c>
    </row>
    <row r="7" spans="1:4">
      <c r="A7" s="4" t="s">
        <v>199</v>
      </c>
      <c r="C7" s="7" t="n">
        <v>9366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0</v>
      </c>
      <c r="B1" s="2" t="s">
        <v>2</v>
      </c>
      <c r="C1" s="2" t="s">
        <v>201</v>
      </c>
      <c r="D1" s="2" t="s">
        <v>25</v>
      </c>
    </row>
    <row r="2" spans="1:4">
      <c r="A2" s="3" t="s">
        <v>202</v>
      </c>
    </row>
    <row r="3" spans="1:4">
      <c r="A3" s="4" t="s">
        <v>203</v>
      </c>
      <c r="C3" s="7" t="n">
        <v>124184</v>
      </c>
    </row>
    <row r="4" spans="1:4">
      <c r="A4" s="4" t="s">
        <v>51</v>
      </c>
      <c r="B4" s="7" t="n">
        <v>-918175</v>
      </c>
      <c r="C4" s="5" t="n">
        <v>-758605</v>
      </c>
      <c r="D4" s="7" t="n">
        <v>-798061</v>
      </c>
    </row>
    <row r="5" spans="1:4">
      <c r="A5" s="4" t="s">
        <v>204</v>
      </c>
    </row>
    <row r="6" spans="1:4">
      <c r="A6" s="3" t="s">
        <v>202</v>
      </c>
    </row>
    <row r="7" spans="1:4">
      <c r="A7" s="4" t="s">
        <v>203</v>
      </c>
      <c r="D7" s="5" t="n">
        <v>163640</v>
      </c>
    </row>
    <row r="8" spans="1:4">
      <c r="A8" s="4" t="s">
        <v>51</v>
      </c>
      <c r="B8" s="5" t="n">
        <v>-953795</v>
      </c>
      <c r="D8" s="7" t="n">
        <v>-798061</v>
      </c>
    </row>
    <row r="9" spans="1:4">
      <c r="A9" s="4" t="s">
        <v>205</v>
      </c>
    </row>
    <row r="10" spans="1:4">
      <c r="A10" s="3" t="s">
        <v>202</v>
      </c>
    </row>
    <row r="11" spans="1:4">
      <c r="A11" s="4" t="s">
        <v>203</v>
      </c>
      <c r="C11" s="5" t="n">
        <v>-39456</v>
      </c>
    </row>
    <row r="12" spans="1:4">
      <c r="A12" s="4" t="s">
        <v>51</v>
      </c>
      <c r="B12" s="7" t="n">
        <v>35620</v>
      </c>
      <c r="C12" s="7" t="n">
        <v>3945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v>
      </c>
      <c r="C1" s="2" t="s">
        <v>201</v>
      </c>
      <c r="D1" s="2" t="s">
        <v>25</v>
      </c>
    </row>
    <row r="2" spans="1:4">
      <c r="A2" s="3" t="s">
        <v>202</v>
      </c>
    </row>
    <row r="3" spans="1:4">
      <c r="A3" s="4" t="s">
        <v>29</v>
      </c>
      <c r="B3" s="7" t="n">
        <v>19326</v>
      </c>
      <c r="D3" s="7" t="n">
        <v>2448</v>
      </c>
    </row>
    <row r="4" spans="1:4">
      <c r="A4" s="4" t="s">
        <v>30</v>
      </c>
      <c r="B4" s="5" t="n">
        <v>440</v>
      </c>
      <c r="D4" s="5" t="n">
        <v>0</v>
      </c>
    </row>
    <row r="5" spans="1:4">
      <c r="A5" s="4" t="s">
        <v>40</v>
      </c>
      <c r="B5" s="5" t="n">
        <v>41132</v>
      </c>
      <c r="D5" s="5" t="n">
        <v>37842</v>
      </c>
    </row>
    <row r="6" spans="1:4">
      <c r="A6" s="4" t="s">
        <v>43</v>
      </c>
      <c r="B6" s="5" t="n">
        <v>72408</v>
      </c>
      <c r="D6" s="5" t="n">
        <v>125798</v>
      </c>
    </row>
    <row r="7" spans="1:4">
      <c r="A7" s="4" t="s">
        <v>51</v>
      </c>
      <c r="B7" s="5" t="n">
        <v>-918175</v>
      </c>
      <c r="C7" s="7" t="n">
        <v>-758605</v>
      </c>
      <c r="D7" s="5" t="n">
        <v>-798061</v>
      </c>
    </row>
    <row r="8" spans="1:4">
      <c r="A8" s="4" t="s">
        <v>204</v>
      </c>
    </row>
    <row r="9" spans="1:4">
      <c r="A9" s="3" t="s">
        <v>202</v>
      </c>
    </row>
    <row r="10" spans="1:4">
      <c r="A10" s="4" t="s">
        <v>29</v>
      </c>
      <c r="B10" s="5" t="n">
        <v>19326</v>
      </c>
    </row>
    <row r="11" spans="1:4">
      <c r="A11" s="4" t="s">
        <v>30</v>
      </c>
      <c r="B11" s="5" t="n">
        <v>0</v>
      </c>
    </row>
    <row r="12" spans="1:4">
      <c r="A12" s="4" t="s">
        <v>40</v>
      </c>
      <c r="B12" s="5" t="n">
        <v>35204</v>
      </c>
    </row>
    <row r="13" spans="1:4">
      <c r="A13" s="4" t="s">
        <v>43</v>
      </c>
      <c r="B13" s="5" t="n">
        <v>113516</v>
      </c>
    </row>
    <row r="14" spans="1:4">
      <c r="A14" s="4" t="s">
        <v>51</v>
      </c>
      <c r="B14" s="5" t="n">
        <v>-953795</v>
      </c>
      <c r="D14" s="7" t="n">
        <v>-798061</v>
      </c>
    </row>
    <row r="15" spans="1:4">
      <c r="A15" s="4" t="s">
        <v>207</v>
      </c>
    </row>
    <row r="16" spans="1:4">
      <c r="A16" s="3" t="s">
        <v>202</v>
      </c>
    </row>
    <row r="17" spans="1:4">
      <c r="A17" s="4" t="s">
        <v>29</v>
      </c>
      <c r="B17" s="5" t="n">
        <v>0</v>
      </c>
    </row>
    <row r="18" spans="1:4">
      <c r="A18" s="4" t="s">
        <v>30</v>
      </c>
      <c r="B18" s="5" t="n">
        <v>440</v>
      </c>
    </row>
    <row r="19" spans="1:4">
      <c r="A19" s="4" t="s">
        <v>40</v>
      </c>
      <c r="B19" s="5" t="n">
        <v>5928</v>
      </c>
    </row>
    <row r="20" spans="1:4">
      <c r="A20" s="4" t="s">
        <v>43</v>
      </c>
      <c r="B20" s="5" t="n">
        <v>-41108</v>
      </c>
    </row>
    <row r="21" spans="1:4">
      <c r="A21" s="4" t="s">
        <v>51</v>
      </c>
      <c r="B21" s="7" t="n">
        <v>35620</v>
      </c>
      <c r="C21" s="7" t="n">
        <v>394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65</v>
      </c>
      <c r="D1" s="2" t="s">
        <v>1</v>
      </c>
    </row>
    <row r="2" spans="1:5">
      <c r="B2" s="2" t="s">
        <v>2</v>
      </c>
      <c r="C2" s="2" t="s">
        <v>66</v>
      </c>
      <c r="D2" s="2" t="s">
        <v>2</v>
      </c>
      <c r="E2" s="2" t="s">
        <v>66</v>
      </c>
    </row>
    <row r="3" spans="1:5">
      <c r="A3" s="3" t="s">
        <v>202</v>
      </c>
    </row>
    <row r="4" spans="1:5">
      <c r="A4" s="4" t="s">
        <v>68</v>
      </c>
      <c r="B4" s="7" t="n">
        <v>26401</v>
      </c>
      <c r="C4" s="7" t="n">
        <v>11346</v>
      </c>
      <c r="D4" s="7" t="n">
        <v>33746</v>
      </c>
      <c r="E4" s="7" t="n">
        <v>21854</v>
      </c>
    </row>
    <row r="5" spans="1:5">
      <c r="A5" s="4" t="s">
        <v>69</v>
      </c>
      <c r="B5" s="5" t="n">
        <v>12440</v>
      </c>
      <c r="C5" s="5" t="n">
        <v>0</v>
      </c>
      <c r="D5" s="5" t="n">
        <v>12440</v>
      </c>
      <c r="E5" s="5" t="n">
        <v>0</v>
      </c>
    </row>
    <row r="6" spans="1:5">
      <c r="A6" s="4" t="s">
        <v>209</v>
      </c>
      <c r="B6" s="5" t="n">
        <v>86730</v>
      </c>
      <c r="C6" s="5" t="n">
        <v>79816</v>
      </c>
      <c r="D6" s="5" t="n">
        <v>164954</v>
      </c>
      <c r="E6" s="5" t="n">
        <v>142548</v>
      </c>
    </row>
    <row r="7" spans="1:5">
      <c r="A7" s="4" t="s">
        <v>75</v>
      </c>
      <c r="B7" s="5" t="n">
        <v>113363</v>
      </c>
      <c r="C7" s="5" t="n">
        <v>95946</v>
      </c>
      <c r="D7" s="5" t="n">
        <v>216137</v>
      </c>
      <c r="E7" s="5" t="n">
        <v>173501</v>
      </c>
    </row>
    <row r="8" spans="1:5">
      <c r="A8" s="4" t="s">
        <v>76</v>
      </c>
      <c r="B8" s="5" t="n">
        <v>-72949</v>
      </c>
      <c r="C8" s="5" t="n">
        <v>-84600</v>
      </c>
      <c r="D8" s="5" t="n">
        <v>-166961</v>
      </c>
      <c r="E8" s="5" t="n">
        <v>-151647</v>
      </c>
    </row>
    <row r="9" spans="1:5">
      <c r="A9" s="4" t="s">
        <v>78</v>
      </c>
      <c r="B9" s="7" t="n">
        <v>-68745</v>
      </c>
      <c r="C9" s="7" t="n">
        <v>-83082</v>
      </c>
      <c r="D9" s="7" t="n">
        <v>-159570</v>
      </c>
      <c r="E9" s="7" t="n">
        <v>-149248</v>
      </c>
    </row>
    <row r="10" spans="1:5">
      <c r="A10" s="4" t="s">
        <v>79</v>
      </c>
      <c r="B10" s="9" t="n">
        <v>-1.19</v>
      </c>
      <c r="C10" s="9" t="n">
        <v>-1.78</v>
      </c>
      <c r="D10" s="9" t="n">
        <v>-2.81</v>
      </c>
      <c r="E10" s="9" t="n">
        <v>-3.35</v>
      </c>
    </row>
    <row r="11" spans="1:5">
      <c r="A11" s="4" t="s">
        <v>204</v>
      </c>
    </row>
    <row r="12" spans="1:5">
      <c r="A12" s="3" t="s">
        <v>202</v>
      </c>
    </row>
    <row r="13" spans="1:5">
      <c r="A13" s="4" t="s">
        <v>68</v>
      </c>
      <c r="B13" s="7" t="n">
        <v>25982</v>
      </c>
      <c r="D13" s="7" t="n">
        <v>35959</v>
      </c>
    </row>
    <row r="14" spans="1:5">
      <c r="A14" s="4" t="s">
        <v>69</v>
      </c>
      <c r="B14" s="5" t="n">
        <v>12000</v>
      </c>
      <c r="D14" s="5" t="n">
        <v>12000</v>
      </c>
    </row>
    <row r="15" spans="1:5">
      <c r="A15" s="4" t="s">
        <v>209</v>
      </c>
      <c r="B15" s="5" t="n">
        <v>85078</v>
      </c>
      <c r="D15" s="5" t="n">
        <v>162891</v>
      </c>
    </row>
    <row r="16" spans="1:5">
      <c r="A16" s="4" t="s">
        <v>75</v>
      </c>
      <c r="B16" s="5" t="n">
        <v>111711</v>
      </c>
      <c r="D16" s="5" t="n">
        <v>214074</v>
      </c>
    </row>
    <row r="17" spans="1:5">
      <c r="A17" s="4" t="s">
        <v>76</v>
      </c>
      <c r="B17" s="5" t="n">
        <v>-72156</v>
      </c>
      <c r="D17" s="5" t="n">
        <v>-163125</v>
      </c>
    </row>
    <row r="18" spans="1:5">
      <c r="A18" s="4" t="s">
        <v>78</v>
      </c>
      <c r="B18" s="7" t="n">
        <v>-67952</v>
      </c>
      <c r="D18" s="7" t="n">
        <v>-155734</v>
      </c>
    </row>
    <row r="19" spans="1:5">
      <c r="A19" s="4" t="s">
        <v>79</v>
      </c>
      <c r="B19" s="9" t="n">
        <v>-1.18</v>
      </c>
      <c r="D19" s="9" t="n">
        <v>-2.75</v>
      </c>
    </row>
    <row r="20" spans="1:5">
      <c r="A20" s="4" t="s">
        <v>207</v>
      </c>
    </row>
    <row r="21" spans="1:5">
      <c r="A21" s="3" t="s">
        <v>202</v>
      </c>
    </row>
    <row r="22" spans="1:5">
      <c r="A22" s="4" t="s">
        <v>68</v>
      </c>
      <c r="B22" s="7" t="n">
        <v>419</v>
      </c>
      <c r="D22" s="7" t="n">
        <v>-2213</v>
      </c>
    </row>
    <row r="23" spans="1:5">
      <c r="A23" s="4" t="s">
        <v>69</v>
      </c>
      <c r="B23" s="5" t="n">
        <v>440</v>
      </c>
      <c r="D23" s="5" t="n">
        <v>440</v>
      </c>
    </row>
    <row r="24" spans="1:5">
      <c r="A24" s="4" t="s">
        <v>209</v>
      </c>
      <c r="B24" s="5" t="n">
        <v>1652</v>
      </c>
      <c r="D24" s="5" t="n">
        <v>2063</v>
      </c>
    </row>
    <row r="25" spans="1:5">
      <c r="A25" s="4" t="s">
        <v>75</v>
      </c>
      <c r="B25" s="5" t="n">
        <v>1652</v>
      </c>
      <c r="D25" s="5" t="n">
        <v>2063</v>
      </c>
    </row>
    <row r="26" spans="1:5">
      <c r="A26" s="4" t="s">
        <v>76</v>
      </c>
      <c r="B26" s="5" t="n">
        <v>-793</v>
      </c>
      <c r="D26" s="5" t="n">
        <v>-3836</v>
      </c>
    </row>
    <row r="27" spans="1:5">
      <c r="A27" s="4" t="s">
        <v>78</v>
      </c>
      <c r="B27" s="7" t="n">
        <v>-793</v>
      </c>
      <c r="D27" s="7" t="n">
        <v>-3836</v>
      </c>
    </row>
    <row r="28" spans="1:5">
      <c r="A28" s="4" t="s">
        <v>79</v>
      </c>
      <c r="B28" s="9" t="n">
        <v>-0.01</v>
      </c>
      <c r="D28" s="9" t="n">
        <v>-0.0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5</v>
      </c>
      <c r="D1" s="2" t="s">
        <v>1</v>
      </c>
    </row>
    <row r="2" spans="1:5">
      <c r="B2" s="2" t="s">
        <v>2</v>
      </c>
      <c r="C2" s="2" t="s">
        <v>66</v>
      </c>
      <c r="D2" s="2" t="s">
        <v>2</v>
      </c>
      <c r="E2" s="2" t="s">
        <v>66</v>
      </c>
    </row>
    <row r="3" spans="1:5">
      <c r="A3" s="3" t="s">
        <v>202</v>
      </c>
    </row>
    <row r="4" spans="1:5">
      <c r="A4" s="4" t="s">
        <v>78</v>
      </c>
      <c r="B4" s="7" t="n">
        <v>-68745</v>
      </c>
      <c r="C4" s="7" t="n">
        <v>-83082</v>
      </c>
      <c r="D4" s="7" t="n">
        <v>-159570</v>
      </c>
      <c r="E4" s="7" t="n">
        <v>-149248</v>
      </c>
    </row>
    <row r="5" spans="1:5">
      <c r="A5" s="4" t="s">
        <v>87</v>
      </c>
      <c r="B5" s="5" t="n">
        <v>-68500</v>
      </c>
      <c r="C5" s="7" t="n">
        <v>-83520</v>
      </c>
      <c r="D5" s="5" t="n">
        <v>-160579</v>
      </c>
      <c r="E5" s="7" t="n">
        <v>-149585</v>
      </c>
    </row>
    <row r="6" spans="1:5">
      <c r="A6" s="4" t="s">
        <v>204</v>
      </c>
    </row>
    <row r="7" spans="1:5">
      <c r="A7" s="3" t="s">
        <v>202</v>
      </c>
    </row>
    <row r="8" spans="1:5">
      <c r="A8" s="4" t="s">
        <v>78</v>
      </c>
      <c r="B8" s="5" t="n">
        <v>-67952</v>
      </c>
      <c r="D8" s="5" t="n">
        <v>-155734</v>
      </c>
    </row>
    <row r="9" spans="1:5">
      <c r="A9" s="4" t="s">
        <v>87</v>
      </c>
      <c r="B9" s="5" t="n">
        <v>-67707</v>
      </c>
      <c r="D9" s="5" t="n">
        <v>-156743</v>
      </c>
    </row>
    <row r="10" spans="1:5">
      <c r="A10" s="4" t="s">
        <v>207</v>
      </c>
    </row>
    <row r="11" spans="1:5">
      <c r="A11" s="3" t="s">
        <v>202</v>
      </c>
    </row>
    <row r="12" spans="1:5">
      <c r="A12" s="4" t="s">
        <v>78</v>
      </c>
      <c r="B12" s="5" t="n">
        <v>-793</v>
      </c>
      <c r="D12" s="5" t="n">
        <v>-3836</v>
      </c>
    </row>
    <row r="13" spans="1:5">
      <c r="A13" s="4" t="s">
        <v>87</v>
      </c>
      <c r="B13" s="7" t="n">
        <v>-793</v>
      </c>
      <c r="D13" s="7" t="n">
        <v>-38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65</v>
      </c>
      <c r="D1" s="2" t="s">
        <v>1</v>
      </c>
    </row>
    <row r="2" spans="1:5">
      <c r="B2" s="2" t="s">
        <v>2</v>
      </c>
      <c r="C2" s="2" t="s">
        <v>66</v>
      </c>
      <c r="D2" s="2" t="s">
        <v>2</v>
      </c>
      <c r="E2" s="2" t="s">
        <v>66</v>
      </c>
    </row>
    <row r="3" spans="1:5">
      <c r="A3" s="3" t="s">
        <v>202</v>
      </c>
    </row>
    <row r="4" spans="1:5">
      <c r="A4" s="4" t="s">
        <v>78</v>
      </c>
      <c r="B4" s="7" t="n">
        <v>-68745</v>
      </c>
      <c r="C4" s="7" t="n">
        <v>-83082</v>
      </c>
      <c r="D4" s="7" t="n">
        <v>-159570</v>
      </c>
      <c r="E4" s="7" t="n">
        <v>-149248</v>
      </c>
    </row>
    <row r="5" spans="1:5">
      <c r="A5" s="3" t="s">
        <v>90</v>
      </c>
    </row>
    <row r="6" spans="1:5">
      <c r="A6" s="4" t="s">
        <v>29</v>
      </c>
      <c r="D6" s="5" t="n">
        <v>-16878</v>
      </c>
      <c r="E6" s="5" t="n">
        <v>44</v>
      </c>
    </row>
    <row r="7" spans="1:5">
      <c r="A7" s="4" t="s">
        <v>30</v>
      </c>
      <c r="D7" s="5" t="n">
        <v>-440</v>
      </c>
      <c r="E7" s="5" t="n">
        <v>0</v>
      </c>
    </row>
    <row r="8" spans="1:5">
      <c r="A8" s="4" t="s">
        <v>40</v>
      </c>
      <c r="D8" s="5" t="n">
        <v>-10644</v>
      </c>
      <c r="E8" s="7" t="n">
        <v>-11184</v>
      </c>
    </row>
    <row r="9" spans="1:5">
      <c r="A9" s="4" t="s">
        <v>204</v>
      </c>
    </row>
    <row r="10" spans="1:5">
      <c r="A10" s="3" t="s">
        <v>202</v>
      </c>
    </row>
    <row r="11" spans="1:5">
      <c r="A11" s="4" t="s">
        <v>78</v>
      </c>
      <c r="B11" s="5" t="n">
        <v>-67952</v>
      </c>
      <c r="D11" s="5" t="n">
        <v>-155734</v>
      </c>
    </row>
    <row r="12" spans="1:5">
      <c r="A12" s="3" t="s">
        <v>90</v>
      </c>
    </row>
    <row r="13" spans="1:5">
      <c r="A13" s="4" t="s">
        <v>29</v>
      </c>
      <c r="D13" s="5" t="n">
        <v>-16878</v>
      </c>
    </row>
    <row r="14" spans="1:5">
      <c r="A14" s="4" t="s">
        <v>30</v>
      </c>
      <c r="D14" s="5" t="n">
        <v>0</v>
      </c>
    </row>
    <row r="15" spans="1:5">
      <c r="A15" s="4" t="s">
        <v>40</v>
      </c>
      <c r="D15" s="5" t="n">
        <v>-14920</v>
      </c>
    </row>
    <row r="16" spans="1:5">
      <c r="A16" s="4" t="s">
        <v>207</v>
      </c>
    </row>
    <row r="17" spans="1:5">
      <c r="A17" s="3" t="s">
        <v>202</v>
      </c>
    </row>
    <row r="18" spans="1:5">
      <c r="A18" s="4" t="s">
        <v>78</v>
      </c>
      <c r="B18" s="7" t="n">
        <v>-793</v>
      </c>
      <c r="D18" s="5" t="n">
        <v>-3836</v>
      </c>
    </row>
    <row r="19" spans="1:5">
      <c r="A19" s="3" t="s">
        <v>90</v>
      </c>
    </row>
    <row r="20" spans="1:5">
      <c r="A20" s="4" t="s">
        <v>29</v>
      </c>
      <c r="D20" s="5" t="n">
        <v>0</v>
      </c>
    </row>
    <row r="21" spans="1:5">
      <c r="A21" s="4" t="s">
        <v>30</v>
      </c>
      <c r="D21" s="5" t="n">
        <v>-440</v>
      </c>
    </row>
    <row r="22" spans="1:5">
      <c r="A22" s="4" t="s">
        <v>40</v>
      </c>
      <c r="D22" s="7" t="n">
        <v>427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25000000</v>
      </c>
      <c r="C4" s="5" t="n">
        <v>2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25000000</v>
      </c>
      <c r="C8" s="5" t="n">
        <v>125000000</v>
      </c>
    </row>
    <row r="9" spans="1:3">
      <c r="A9" s="4" t="s">
        <v>62</v>
      </c>
      <c r="B9" s="5" t="n">
        <v>57932639</v>
      </c>
      <c r="C9" s="5" t="n">
        <v>48826153</v>
      </c>
    </row>
    <row r="10" spans="1:3">
      <c r="A10" s="4" t="s">
        <v>63</v>
      </c>
      <c r="B10" s="5" t="n">
        <v>57932639</v>
      </c>
      <c r="C10" s="5" t="n">
        <v>48826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213</v>
      </c>
    </row>
    <row r="2" spans="1:2">
      <c r="A2" s="3" t="s">
        <v>214</v>
      </c>
    </row>
    <row r="3" spans="1:2">
      <c r="A3" s="4" t="s">
        <v>215</v>
      </c>
      <c r="B3" s="7" t="n">
        <v>209961</v>
      </c>
    </row>
    <row r="4" spans="1:2">
      <c r="A4" s="4" t="s">
        <v>216</v>
      </c>
      <c r="B4" s="5" t="n">
        <v>936267</v>
      </c>
    </row>
    <row r="5" spans="1:2">
      <c r="A5" s="4" t="s">
        <v>217</v>
      </c>
    </row>
    <row r="6" spans="1:2">
      <c r="A6" s="3" t="s">
        <v>214</v>
      </c>
    </row>
    <row r="7" spans="1:2">
      <c r="A7" s="4" t="s">
        <v>28</v>
      </c>
      <c r="B7" s="5" t="n">
        <v>1670</v>
      </c>
    </row>
    <row r="8" spans="1:2">
      <c r="A8" s="4" t="s">
        <v>218</v>
      </c>
    </row>
    <row r="9" spans="1:2">
      <c r="A9" s="3" t="s">
        <v>214</v>
      </c>
    </row>
    <row r="10" spans="1:2">
      <c r="A10" s="4" t="s">
        <v>28</v>
      </c>
      <c r="B10" s="5" t="n">
        <v>258117</v>
      </c>
    </row>
    <row r="11" spans="1:2">
      <c r="A11" s="4" t="s">
        <v>219</v>
      </c>
    </row>
    <row r="12" spans="1:2">
      <c r="A12" s="3" t="s">
        <v>214</v>
      </c>
    </row>
    <row r="13" spans="1:2">
      <c r="A13" s="4" t="s">
        <v>28</v>
      </c>
      <c r="B13" s="5" t="n">
        <v>111695</v>
      </c>
    </row>
    <row r="14" spans="1:2">
      <c r="A14" s="4" t="s">
        <v>220</v>
      </c>
    </row>
    <row r="15" spans="1:2">
      <c r="A15" s="3" t="s">
        <v>214</v>
      </c>
    </row>
    <row r="16" spans="1:2">
      <c r="A16" s="4" t="s">
        <v>28</v>
      </c>
      <c r="B16" s="5" t="n">
        <v>354824</v>
      </c>
    </row>
    <row r="17" spans="1:2">
      <c r="A17" s="10" t="n">
        <v>1</v>
      </c>
    </row>
    <row r="18" spans="1:2">
      <c r="A18" s="3" t="s">
        <v>214</v>
      </c>
    </row>
    <row r="19" spans="1:2">
      <c r="A19" s="4" t="s">
        <v>215</v>
      </c>
      <c r="B19" s="5" t="n">
        <v>193755</v>
      </c>
    </row>
    <row r="20" spans="1:2">
      <c r="A20" s="4" t="s">
        <v>216</v>
      </c>
      <c r="B20" s="5" t="n">
        <v>193755</v>
      </c>
    </row>
    <row r="21" spans="1:2">
      <c r="A21" s="4" t="s">
        <v>221</v>
      </c>
    </row>
    <row r="22" spans="1:2">
      <c r="A22" s="3" t="s">
        <v>214</v>
      </c>
    </row>
    <row r="23" spans="1:2">
      <c r="A23" s="4" t="s">
        <v>28</v>
      </c>
      <c r="B23" s="5" t="n">
        <v>0</v>
      </c>
    </row>
    <row r="24" spans="1:2">
      <c r="A24" s="4" t="s">
        <v>222</v>
      </c>
    </row>
    <row r="25" spans="1:2">
      <c r="A25" s="3" t="s">
        <v>214</v>
      </c>
    </row>
    <row r="26" spans="1:2">
      <c r="A26" s="4" t="s">
        <v>28</v>
      </c>
      <c r="B26" s="5" t="n">
        <v>0</v>
      </c>
    </row>
    <row r="27" spans="1:2">
      <c r="A27" s="4" t="s">
        <v>223</v>
      </c>
    </row>
    <row r="28" spans="1:2">
      <c r="A28" s="3" t="s">
        <v>214</v>
      </c>
    </row>
    <row r="29" spans="1:2">
      <c r="A29" s="4" t="s">
        <v>28</v>
      </c>
      <c r="B29" s="5" t="n">
        <v>0</v>
      </c>
    </row>
    <row r="30" spans="1:2">
      <c r="A30" s="4" t="s">
        <v>224</v>
      </c>
    </row>
    <row r="31" spans="1:2">
      <c r="A31" s="3" t="s">
        <v>214</v>
      </c>
    </row>
    <row r="32" spans="1:2">
      <c r="A32" s="4" t="s">
        <v>28</v>
      </c>
      <c r="B32" s="5" t="n">
        <v>0</v>
      </c>
    </row>
    <row r="33" spans="1:2">
      <c r="A33" s="10" t="n">
        <v>2</v>
      </c>
    </row>
    <row r="34" spans="1:2">
      <c r="A34" s="3" t="s">
        <v>214</v>
      </c>
    </row>
    <row r="35" spans="1:2">
      <c r="A35" s="4" t="s">
        <v>215</v>
      </c>
      <c r="B35" s="5" t="n">
        <v>16206</v>
      </c>
    </row>
    <row r="36" spans="1:2">
      <c r="A36" s="4" t="s">
        <v>216</v>
      </c>
      <c r="B36" s="5" t="n">
        <v>742512</v>
      </c>
    </row>
    <row r="37" spans="1:2">
      <c r="A37" s="4" t="s">
        <v>225</v>
      </c>
    </row>
    <row r="38" spans="1:2">
      <c r="A38" s="3" t="s">
        <v>214</v>
      </c>
    </row>
    <row r="39" spans="1:2">
      <c r="A39" s="4" t="s">
        <v>28</v>
      </c>
      <c r="B39" s="5" t="n">
        <v>1670</v>
      </c>
    </row>
    <row r="40" spans="1:2">
      <c r="A40" s="4" t="s">
        <v>226</v>
      </c>
    </row>
    <row r="41" spans="1:2">
      <c r="A41" s="3" t="s">
        <v>214</v>
      </c>
    </row>
    <row r="42" spans="1:2">
      <c r="A42" s="4" t="s">
        <v>28</v>
      </c>
      <c r="B42" s="5" t="n">
        <v>258117</v>
      </c>
    </row>
    <row r="43" spans="1:2">
      <c r="A43" s="4" t="s">
        <v>227</v>
      </c>
    </row>
    <row r="44" spans="1:2">
      <c r="A44" s="3" t="s">
        <v>214</v>
      </c>
    </row>
    <row r="45" spans="1:2">
      <c r="A45" s="4" t="s">
        <v>28</v>
      </c>
      <c r="B45" s="5" t="n">
        <v>111695</v>
      </c>
    </row>
    <row r="46" spans="1:2">
      <c r="A46" s="4" t="s">
        <v>228</v>
      </c>
    </row>
    <row r="47" spans="1:2">
      <c r="A47" s="3" t="s">
        <v>214</v>
      </c>
    </row>
    <row r="48" spans="1:2">
      <c r="A48" s="4" t="s">
        <v>28</v>
      </c>
      <c r="B48" s="5" t="n">
        <v>354824</v>
      </c>
    </row>
    <row r="49" spans="1:2">
      <c r="A49" s="10" t="n">
        <v>3</v>
      </c>
    </row>
    <row r="50" spans="1:2">
      <c r="A50" s="3" t="s">
        <v>214</v>
      </c>
    </row>
    <row r="51" spans="1:2">
      <c r="A51" s="4" t="s">
        <v>215</v>
      </c>
      <c r="B51" s="5" t="n">
        <v>0</v>
      </c>
    </row>
    <row r="52" spans="1:2">
      <c r="A52" s="4" t="s">
        <v>216</v>
      </c>
      <c r="B52" s="5" t="n">
        <v>0</v>
      </c>
    </row>
    <row r="53" spans="1:2">
      <c r="A53" s="4" t="s">
        <v>229</v>
      </c>
    </row>
    <row r="54" spans="1:2">
      <c r="A54" s="3" t="s">
        <v>214</v>
      </c>
    </row>
    <row r="55" spans="1:2">
      <c r="A55" s="4" t="s">
        <v>28</v>
      </c>
      <c r="B55" s="5" t="n">
        <v>0</v>
      </c>
    </row>
    <row r="56" spans="1:2">
      <c r="A56" s="4" t="s">
        <v>230</v>
      </c>
    </row>
    <row r="57" spans="1:2">
      <c r="A57" s="3" t="s">
        <v>214</v>
      </c>
    </row>
    <row r="58" spans="1:2">
      <c r="A58" s="4" t="s">
        <v>28</v>
      </c>
      <c r="B58" s="5" t="n">
        <v>0</v>
      </c>
    </row>
    <row r="59" spans="1:2">
      <c r="A59" s="4" t="s">
        <v>231</v>
      </c>
    </row>
    <row r="60" spans="1:2">
      <c r="A60" s="3" t="s">
        <v>214</v>
      </c>
    </row>
    <row r="61" spans="1:2">
      <c r="A61" s="4" t="s">
        <v>28</v>
      </c>
      <c r="B61" s="5" t="n">
        <v>0</v>
      </c>
    </row>
    <row r="62" spans="1:2">
      <c r="A62" s="4" t="s">
        <v>232</v>
      </c>
    </row>
    <row r="63" spans="1:2">
      <c r="A63" s="3" t="s">
        <v>214</v>
      </c>
    </row>
    <row r="64" spans="1:2">
      <c r="A64" s="4" t="s">
        <v>28</v>
      </c>
      <c r="B64"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13</v>
      </c>
    </row>
    <row r="2" spans="1:2">
      <c r="A2" s="10" t="n">
        <v>3</v>
      </c>
    </row>
    <row r="3" spans="1:2">
      <c r="A3" s="3" t="s">
        <v>234</v>
      </c>
    </row>
    <row r="4" spans="1:2">
      <c r="A4" s="4" t="s">
        <v>235</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 customWidth="1" max="6" min="6" width="29"/>
  </cols>
  <sheetData>
    <row r="1" spans="1:6">
      <c r="A1" s="1" t="s">
        <v>236</v>
      </c>
      <c r="B1" s="2" t="s">
        <v>65</v>
      </c>
      <c r="D1" s="2" t="s">
        <v>1</v>
      </c>
    </row>
    <row r="2" spans="1:6">
      <c r="B2" s="2" t="s">
        <v>237</v>
      </c>
      <c r="C2" s="2" t="s">
        <v>238</v>
      </c>
      <c r="D2" s="2" t="s">
        <v>237</v>
      </c>
      <c r="E2" s="2" t="s">
        <v>238</v>
      </c>
      <c r="F2" s="2" t="s">
        <v>239</v>
      </c>
    </row>
    <row r="3" spans="1:6">
      <c r="A3" s="3" t="s">
        <v>240</v>
      </c>
    </row>
    <row r="4" spans="1:6">
      <c r="A4" s="4" t="s">
        <v>241</v>
      </c>
      <c r="B4" s="7" t="n">
        <v>0</v>
      </c>
      <c r="C4" s="7" t="n">
        <v>0</v>
      </c>
      <c r="D4" s="7" t="n">
        <v>0</v>
      </c>
      <c r="E4" s="7" t="n">
        <v>0</v>
      </c>
    </row>
    <row r="5" spans="1:6">
      <c r="A5" s="4" t="s">
        <v>242</v>
      </c>
      <c r="B5" s="7" t="n">
        <v>0</v>
      </c>
      <c r="C5" s="7" t="n">
        <v>0</v>
      </c>
      <c r="D5" s="7" t="n">
        <v>0</v>
      </c>
      <c r="E5" s="7" t="n">
        <v>0</v>
      </c>
    </row>
    <row r="6" spans="1:6">
      <c r="A6" s="4" t="s">
        <v>243</v>
      </c>
      <c r="D6" s="4" t="s">
        <v>244</v>
      </c>
    </row>
    <row r="7" spans="1:6">
      <c r="A7" s="4" t="s">
        <v>245</v>
      </c>
      <c r="B7" s="5" t="n">
        <v>246</v>
      </c>
      <c r="D7" s="5" t="n">
        <v>246</v>
      </c>
      <c r="F7" s="5" t="n">
        <v>240</v>
      </c>
    </row>
    <row r="8" spans="1:6">
      <c r="A8" s="4" t="s">
        <v>246</v>
      </c>
      <c r="B8" s="7" t="n">
        <v>616500000</v>
      </c>
      <c r="D8" s="7" t="n">
        <v>616500000</v>
      </c>
      <c r="F8" s="7" t="n">
        <v>439400000</v>
      </c>
    </row>
    <row r="9" spans="1:6">
      <c r="A9" s="4" t="s">
        <v>247</v>
      </c>
    </row>
    <row r="10" spans="1:6">
      <c r="A10" s="3" t="s">
        <v>240</v>
      </c>
    </row>
    <row r="11" spans="1:6">
      <c r="A11" s="4" t="s">
        <v>248</v>
      </c>
      <c r="D11" s="4" t="s">
        <v>249</v>
      </c>
    </row>
    <row r="12" spans="1:6">
      <c r="A12" s="4" t="s">
        <v>250</v>
      </c>
      <c r="D12" s="4" t="s">
        <v>251</v>
      </c>
    </row>
    <row r="13" spans="1:6">
      <c r="A13" s="4" t="s">
        <v>252</v>
      </c>
    </row>
    <row r="14" spans="1:6">
      <c r="A14" s="3" t="s">
        <v>240</v>
      </c>
    </row>
    <row r="15" spans="1:6">
      <c r="A15" s="4" t="s">
        <v>248</v>
      </c>
      <c r="D15" s="4" t="s">
        <v>2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40</v>
      </c>
    </row>
    <row r="3" spans="1:3">
      <c r="A3" s="4" t="s">
        <v>254</v>
      </c>
      <c r="B3" s="7" t="n">
        <v>728704</v>
      </c>
      <c r="C3" s="7" t="n">
        <v>466415</v>
      </c>
    </row>
    <row r="4" spans="1:3">
      <c r="A4" s="4" t="s">
        <v>255</v>
      </c>
      <c r="B4" s="5" t="n">
        <v>4</v>
      </c>
      <c r="C4" s="5" t="n">
        <v>0</v>
      </c>
    </row>
    <row r="5" spans="1:3">
      <c r="A5" s="4" t="s">
        <v>256</v>
      </c>
      <c r="B5" s="5" t="n">
        <v>-2402</v>
      </c>
      <c r="C5" s="5" t="n">
        <v>-1389</v>
      </c>
    </row>
    <row r="6" spans="1:3">
      <c r="A6" s="4" t="s">
        <v>257</v>
      </c>
      <c r="B6" s="5" t="n">
        <v>726306</v>
      </c>
      <c r="C6" s="5" t="n">
        <v>465026</v>
      </c>
    </row>
    <row r="7" spans="1:3">
      <c r="A7" s="4" t="s">
        <v>258</v>
      </c>
    </row>
    <row r="8" spans="1:3">
      <c r="A8" s="3" t="s">
        <v>240</v>
      </c>
    </row>
    <row r="9" spans="1:3">
      <c r="A9" s="4" t="s">
        <v>254</v>
      </c>
      <c r="B9" s="5" t="n">
        <v>1440</v>
      </c>
      <c r="C9" s="5" t="n">
        <v>8081</v>
      </c>
    </row>
    <row r="10" spans="1:3">
      <c r="A10" s="4" t="s">
        <v>255</v>
      </c>
      <c r="B10" s="5" t="n">
        <v>0</v>
      </c>
      <c r="C10" s="5" t="n">
        <v>0</v>
      </c>
    </row>
    <row r="11" spans="1:3">
      <c r="A11" s="4" t="s">
        <v>256</v>
      </c>
      <c r="B11" s="5" t="n">
        <v>-6</v>
      </c>
      <c r="C11" s="5" t="n">
        <v>-11</v>
      </c>
    </row>
    <row r="12" spans="1:3">
      <c r="A12" s="4" t="s">
        <v>257</v>
      </c>
      <c r="B12" s="5" t="n">
        <v>1434</v>
      </c>
      <c r="C12" s="5" t="n">
        <v>8070</v>
      </c>
    </row>
    <row r="13" spans="1:3">
      <c r="A13" s="4" t="s">
        <v>259</v>
      </c>
    </row>
    <row r="14" spans="1:3">
      <c r="A14" s="3" t="s">
        <v>240</v>
      </c>
    </row>
    <row r="15" spans="1:3">
      <c r="A15" s="4" t="s">
        <v>254</v>
      </c>
      <c r="B15" s="5" t="n">
        <v>226668</v>
      </c>
      <c r="C15" s="5" t="n">
        <v>113852</v>
      </c>
    </row>
    <row r="16" spans="1:3">
      <c r="A16" s="4" t="s">
        <v>255</v>
      </c>
      <c r="B16" s="5" t="n">
        <v>4</v>
      </c>
      <c r="C16" s="5" t="n">
        <v>0</v>
      </c>
    </row>
    <row r="17" spans="1:3">
      <c r="A17" s="4" t="s">
        <v>256</v>
      </c>
      <c r="B17" s="5" t="n">
        <v>-245</v>
      </c>
      <c r="C17" s="5" t="n">
        <v>-119</v>
      </c>
    </row>
    <row r="18" spans="1:3">
      <c r="A18" s="4" t="s">
        <v>257</v>
      </c>
      <c r="B18" s="5" t="n">
        <v>226427</v>
      </c>
      <c r="C18" s="5" t="n">
        <v>113733</v>
      </c>
    </row>
    <row r="19" spans="1:3">
      <c r="A19" s="4" t="s">
        <v>260</v>
      </c>
    </row>
    <row r="20" spans="1:3">
      <c r="A20" s="3" t="s">
        <v>240</v>
      </c>
    </row>
    <row r="21" spans="1:3">
      <c r="A21" s="4" t="s">
        <v>254</v>
      </c>
      <c r="B21" s="5" t="n">
        <v>64585</v>
      </c>
      <c r="C21" s="5" t="n">
        <v>44421</v>
      </c>
    </row>
    <row r="22" spans="1:3">
      <c r="A22" s="4" t="s">
        <v>255</v>
      </c>
      <c r="B22" s="5" t="n">
        <v>0</v>
      </c>
      <c r="C22" s="5" t="n">
        <v>0</v>
      </c>
    </row>
    <row r="23" spans="1:3">
      <c r="A23" s="4" t="s">
        <v>256</v>
      </c>
      <c r="B23" s="5" t="n">
        <v>-148</v>
      </c>
      <c r="C23" s="5" t="n">
        <v>-57</v>
      </c>
    </row>
    <row r="24" spans="1:3">
      <c r="A24" s="4" t="s">
        <v>257</v>
      </c>
      <c r="B24" s="5" t="n">
        <v>64437</v>
      </c>
      <c r="C24" s="5" t="n">
        <v>44364</v>
      </c>
    </row>
    <row r="25" spans="1:3">
      <c r="A25" s="4" t="s">
        <v>261</v>
      </c>
    </row>
    <row r="26" spans="1:3">
      <c r="A26" s="3" t="s">
        <v>240</v>
      </c>
    </row>
    <row r="27" spans="1:3">
      <c r="A27" s="4" t="s">
        <v>254</v>
      </c>
      <c r="B27" s="5" t="n">
        <v>214677</v>
      </c>
      <c r="C27" s="5" t="n">
        <v>155222</v>
      </c>
    </row>
    <row r="28" spans="1:3">
      <c r="A28" s="4" t="s">
        <v>255</v>
      </c>
      <c r="B28" s="5" t="n">
        <v>0</v>
      </c>
      <c r="C28" s="5" t="n">
        <v>0</v>
      </c>
    </row>
    <row r="29" spans="1:3">
      <c r="A29" s="4" t="s">
        <v>256</v>
      </c>
      <c r="B29" s="5" t="n">
        <v>-393</v>
      </c>
      <c r="C29" s="5" t="n">
        <v>-177</v>
      </c>
    </row>
    <row r="30" spans="1:3">
      <c r="A30" s="4" t="s">
        <v>257</v>
      </c>
      <c r="B30" s="5" t="n">
        <v>214284</v>
      </c>
      <c r="C30" s="5" t="n">
        <v>155045</v>
      </c>
    </row>
    <row r="31" spans="1:3">
      <c r="A31" s="4" t="s">
        <v>262</v>
      </c>
    </row>
    <row r="32" spans="1:3">
      <c r="A32" s="3" t="s">
        <v>240</v>
      </c>
    </row>
    <row r="33" spans="1:3">
      <c r="A33" s="4" t="s">
        <v>254</v>
      </c>
      <c r="B33" s="5" t="n">
        <v>239</v>
      </c>
      <c r="C33" s="5" t="n">
        <v>960</v>
      </c>
    </row>
    <row r="34" spans="1:3">
      <c r="A34" s="4" t="s">
        <v>255</v>
      </c>
      <c r="B34" s="5" t="n">
        <v>0</v>
      </c>
      <c r="C34" s="5" t="n">
        <v>0</v>
      </c>
    </row>
    <row r="35" spans="1:3">
      <c r="A35" s="4" t="s">
        <v>256</v>
      </c>
      <c r="B35" s="5" t="n">
        <v>-3</v>
      </c>
      <c r="C35" s="5" t="n">
        <v>-8</v>
      </c>
    </row>
    <row r="36" spans="1:3">
      <c r="A36" s="4" t="s">
        <v>257</v>
      </c>
      <c r="B36" s="5" t="n">
        <v>236</v>
      </c>
      <c r="C36" s="5" t="n">
        <v>952</v>
      </c>
    </row>
    <row r="37" spans="1:3">
      <c r="A37" s="4" t="s">
        <v>263</v>
      </c>
    </row>
    <row r="38" spans="1:3">
      <c r="A38" s="3" t="s">
        <v>240</v>
      </c>
    </row>
    <row r="39" spans="1:3">
      <c r="A39" s="4" t="s">
        <v>254</v>
      </c>
      <c r="B39" s="5" t="n">
        <v>31997</v>
      </c>
      <c r="C39" s="5" t="n">
        <v>36165</v>
      </c>
    </row>
    <row r="40" spans="1:3">
      <c r="A40" s="4" t="s">
        <v>255</v>
      </c>
      <c r="B40" s="5" t="n">
        <v>0</v>
      </c>
      <c r="C40" s="5" t="n">
        <v>0</v>
      </c>
    </row>
    <row r="41" spans="1:3">
      <c r="A41" s="4" t="s">
        <v>256</v>
      </c>
      <c r="B41" s="5" t="n">
        <v>-307</v>
      </c>
      <c r="C41" s="5" t="n">
        <v>-311</v>
      </c>
    </row>
    <row r="42" spans="1:3">
      <c r="A42" s="4" t="s">
        <v>257</v>
      </c>
      <c r="B42" s="5" t="n">
        <v>31690</v>
      </c>
      <c r="C42" s="5" t="n">
        <v>35854</v>
      </c>
    </row>
    <row r="43" spans="1:3">
      <c r="A43" s="4" t="s">
        <v>264</v>
      </c>
    </row>
    <row r="44" spans="1:3">
      <c r="A44" s="3" t="s">
        <v>240</v>
      </c>
    </row>
    <row r="45" spans="1:3">
      <c r="A45" s="4" t="s">
        <v>254</v>
      </c>
      <c r="B45" s="5" t="n">
        <v>47534</v>
      </c>
      <c r="C45" s="5" t="n">
        <v>23992</v>
      </c>
    </row>
    <row r="46" spans="1:3">
      <c r="A46" s="4" t="s">
        <v>255</v>
      </c>
      <c r="B46" s="5" t="n">
        <v>0</v>
      </c>
      <c r="C46" s="5" t="n">
        <v>0</v>
      </c>
    </row>
    <row r="47" spans="1:3">
      <c r="A47" s="4" t="s">
        <v>256</v>
      </c>
      <c r="B47" s="5" t="n">
        <v>-276</v>
      </c>
      <c r="C47" s="5" t="n">
        <v>-182</v>
      </c>
    </row>
    <row r="48" spans="1:3">
      <c r="A48" s="4" t="s">
        <v>257</v>
      </c>
      <c r="B48" s="5" t="n">
        <v>47258</v>
      </c>
      <c r="C48" s="5" t="n">
        <v>23810</v>
      </c>
    </row>
    <row r="49" spans="1:3">
      <c r="A49" s="4" t="s">
        <v>265</v>
      </c>
    </row>
    <row r="50" spans="1:3">
      <c r="A50" s="3" t="s">
        <v>240</v>
      </c>
    </row>
    <row r="51" spans="1:3">
      <c r="A51" s="4" t="s">
        <v>254</v>
      </c>
      <c r="B51" s="5" t="n">
        <v>141564</v>
      </c>
      <c r="C51" s="5" t="n">
        <v>83722</v>
      </c>
    </row>
    <row r="52" spans="1:3">
      <c r="A52" s="4" t="s">
        <v>255</v>
      </c>
      <c r="B52" s="5" t="n">
        <v>0</v>
      </c>
      <c r="C52" s="5" t="n">
        <v>0</v>
      </c>
    </row>
    <row r="53" spans="1:3">
      <c r="A53" s="4" t="s">
        <v>256</v>
      </c>
      <c r="B53" s="5" t="n">
        <v>-1024</v>
      </c>
      <c r="C53" s="5" t="n">
        <v>-524</v>
      </c>
    </row>
    <row r="54" spans="1:3">
      <c r="A54" s="4" t="s">
        <v>257</v>
      </c>
      <c r="B54" s="7" t="n">
        <v>140540</v>
      </c>
      <c r="C54" s="7" t="n">
        <v>831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266</v>
      </c>
      <c r="B1" s="2" t="s">
        <v>195</v>
      </c>
    </row>
    <row r="2" spans="1:2">
      <c r="B2" s="2" t="s">
        <v>267</v>
      </c>
    </row>
    <row r="3" spans="1:2">
      <c r="A3" s="4" t="s">
        <v>268</v>
      </c>
    </row>
    <row r="4" spans="1:2">
      <c r="A4" s="3" t="s">
        <v>269</v>
      </c>
    </row>
    <row r="5" spans="1:2">
      <c r="A5" s="4" t="s">
        <v>270</v>
      </c>
      <c r="B5" s="5" t="n">
        <v>3</v>
      </c>
    </row>
    <row r="6" spans="1:2">
      <c r="A6" s="4" t="s">
        <v>268</v>
      </c>
    </row>
    <row r="7" spans="1:2">
      <c r="A7" s="3" t="s">
        <v>269</v>
      </c>
    </row>
    <row r="8" spans="1:2">
      <c r="A8" s="4" t="s">
        <v>271</v>
      </c>
      <c r="B8" s="5" t="n">
        <v>2</v>
      </c>
    </row>
    <row r="9" spans="1:2">
      <c r="A9" s="4" t="s">
        <v>272</v>
      </c>
      <c r="B9" s="4" t="s">
        <v>273</v>
      </c>
    </row>
    <row r="10" spans="1:2">
      <c r="A10" s="4" t="s">
        <v>274</v>
      </c>
      <c r="B10" s="5" t="n">
        <v>2</v>
      </c>
    </row>
    <row r="11" spans="1:2">
      <c r="A11" s="4" t="s">
        <v>275</v>
      </c>
      <c r="B11" s="5" t="n">
        <v>4</v>
      </c>
    </row>
    <row r="12" spans="1:2">
      <c r="A12" s="4" t="s">
        <v>276</v>
      </c>
      <c r="B12" s="4"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77</v>
      </c>
      <c r="B1" s="2" t="s">
        <v>195</v>
      </c>
    </row>
    <row r="2" spans="1:2">
      <c r="B2" s="2" t="s">
        <v>278</v>
      </c>
    </row>
    <row r="3" spans="1:2">
      <c r="A3" s="4" t="s">
        <v>279</v>
      </c>
    </row>
    <row r="4" spans="1:2">
      <c r="A4" s="3" t="s">
        <v>269</v>
      </c>
    </row>
    <row r="5" spans="1:2">
      <c r="A5" s="4" t="s">
        <v>280</v>
      </c>
      <c r="B5" s="4" t="s">
        <v>281</v>
      </c>
    </row>
    <row r="6" spans="1:2">
      <c r="A6" s="4" t="s">
        <v>282</v>
      </c>
    </row>
    <row r="7" spans="1:2">
      <c r="A7" s="3" t="s">
        <v>269</v>
      </c>
    </row>
    <row r="8" spans="1:2">
      <c r="A8" s="4" t="s">
        <v>280</v>
      </c>
      <c r="B8"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s>
  <sheetData>
    <row r="1" spans="1:4">
      <c r="A1" s="1" t="s">
        <v>284</v>
      </c>
      <c r="B1" s="2" t="s">
        <v>285</v>
      </c>
      <c r="C1" s="2" t="s">
        <v>286</v>
      </c>
      <c r="D1" s="2" t="s">
        <v>287</v>
      </c>
    </row>
    <row r="2" spans="1:4">
      <c r="A2" s="3" t="s">
        <v>269</v>
      </c>
    </row>
    <row r="3" spans="1:4">
      <c r="A3" s="4" t="s">
        <v>288</v>
      </c>
      <c r="B3" s="7" t="n">
        <v>8000000</v>
      </c>
      <c r="C3" s="7" t="n">
        <v>200000000</v>
      </c>
      <c r="D3" s="7" t="n">
        <v>8000000</v>
      </c>
    </row>
    <row r="4" spans="1:4">
      <c r="A4" s="4" t="s">
        <v>274</v>
      </c>
      <c r="C4" s="5" t="n">
        <v>2</v>
      </c>
    </row>
    <row r="5" spans="1:4">
      <c r="A5" s="4" t="s">
        <v>275</v>
      </c>
      <c r="C5" s="5" t="n">
        <v>4</v>
      </c>
    </row>
    <row r="6" spans="1:4">
      <c r="A6" s="4" t="s">
        <v>289</v>
      </c>
      <c r="C6" s="7" t="n">
        <v>40000000</v>
      </c>
    </row>
    <row r="7" spans="1:4">
      <c r="A7" s="4" t="s">
        <v>290</v>
      </c>
      <c r="B7" s="5" t="n">
        <v>30000000</v>
      </c>
    </row>
    <row r="8" spans="1:4">
      <c r="A8" s="4" t="s">
        <v>291</v>
      </c>
      <c r="B8" s="5" t="n">
        <v>10000000</v>
      </c>
    </row>
    <row r="9" spans="1:4">
      <c r="A9" s="4" t="s">
        <v>252</v>
      </c>
    </row>
    <row r="10" spans="1:4">
      <c r="A10" s="3" t="s">
        <v>269</v>
      </c>
    </row>
    <row r="11" spans="1:4">
      <c r="A11" s="4" t="s">
        <v>292</v>
      </c>
      <c r="B11" s="7" t="n">
        <v>3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293</v>
      </c>
      <c r="B1" s="2" t="s">
        <v>294</v>
      </c>
    </row>
    <row r="2" spans="1:2">
      <c r="A2" s="4" t="s">
        <v>295</v>
      </c>
    </row>
    <row r="3" spans="1:2">
      <c r="A3" s="3" t="s">
        <v>296</v>
      </c>
    </row>
    <row r="4" spans="1:2">
      <c r="A4" s="4" t="s">
        <v>297</v>
      </c>
      <c r="B4" s="7" t="n">
        <v>25</v>
      </c>
    </row>
    <row r="5" spans="1:2">
      <c r="A5" s="4" t="s">
        <v>298</v>
      </c>
    </row>
    <row r="6" spans="1:2">
      <c r="A6" s="3" t="s">
        <v>296</v>
      </c>
    </row>
    <row r="7" spans="1:2">
      <c r="A7" s="4" t="s">
        <v>297</v>
      </c>
      <c r="B7" s="5" t="n">
        <v>25</v>
      </c>
    </row>
    <row r="8" spans="1:2">
      <c r="A8" s="4" t="s">
        <v>299</v>
      </c>
    </row>
    <row r="9" spans="1:2">
      <c r="A9" s="3" t="s">
        <v>296</v>
      </c>
    </row>
    <row r="10" spans="1:2">
      <c r="A10" s="4" t="s">
        <v>297</v>
      </c>
      <c r="B10" s="5" t="n">
        <v>20</v>
      </c>
    </row>
    <row r="11" spans="1:2">
      <c r="A11" s="4" t="s">
        <v>300</v>
      </c>
    </row>
    <row r="12" spans="1:2">
      <c r="A12" s="3" t="s">
        <v>296</v>
      </c>
    </row>
    <row r="13" spans="1:2">
      <c r="A13" s="4" t="s">
        <v>297</v>
      </c>
      <c r="B13" s="11" t="n">
        <v>236.3</v>
      </c>
    </row>
    <row r="14" spans="1:2">
      <c r="A14" s="4" t="s">
        <v>301</v>
      </c>
    </row>
    <row r="15" spans="1:2">
      <c r="A15" s="3" t="s">
        <v>296</v>
      </c>
    </row>
    <row r="16" spans="1:2">
      <c r="A16" s="4" t="s">
        <v>297</v>
      </c>
      <c r="B16" s="11" t="n">
        <v>183.8</v>
      </c>
    </row>
    <row r="17" spans="1:2">
      <c r="A17" s="4" t="s">
        <v>302</v>
      </c>
    </row>
    <row r="18" spans="1:2">
      <c r="A18" s="3" t="s">
        <v>296</v>
      </c>
    </row>
    <row r="19" spans="1:2">
      <c r="A19" s="4" t="s">
        <v>297</v>
      </c>
      <c r="B19" s="11" t="n">
        <v>148.8</v>
      </c>
    </row>
    <row r="20" spans="1:2">
      <c r="A20" s="4" t="s">
        <v>303</v>
      </c>
    </row>
    <row r="21" spans="1:2">
      <c r="A21" s="3" t="s">
        <v>296</v>
      </c>
    </row>
    <row r="22" spans="1:2">
      <c r="A22" s="4" t="s">
        <v>297</v>
      </c>
      <c r="B22" s="7" t="n">
        <v>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04</v>
      </c>
      <c r="B1" s="2" t="s">
        <v>195</v>
      </c>
    </row>
    <row r="2" spans="1:4">
      <c r="B2" s="2" t="s">
        <v>305</v>
      </c>
      <c r="C2" s="2" t="s">
        <v>2</v>
      </c>
      <c r="D2" s="2" t="s">
        <v>306</v>
      </c>
    </row>
    <row r="3" spans="1:4">
      <c r="A3" s="3" t="s">
        <v>269</v>
      </c>
    </row>
    <row r="4" spans="1:4">
      <c r="A4" s="4" t="s">
        <v>288</v>
      </c>
      <c r="B4" s="7" t="n">
        <v>10000000</v>
      </c>
    </row>
    <row r="5" spans="1:4">
      <c r="A5" s="4" t="s">
        <v>297</v>
      </c>
      <c r="D5" s="7" t="n">
        <v>70000000</v>
      </c>
    </row>
    <row r="6" spans="1:4">
      <c r="A6" s="4" t="s">
        <v>307</v>
      </c>
      <c r="C6" s="7" t="n">
        <v>35000000</v>
      </c>
      <c r="D6" s="5" t="n">
        <v>15000000</v>
      </c>
    </row>
    <row r="7" spans="1:4">
      <c r="A7" s="4" t="s">
        <v>308</v>
      </c>
      <c r="D7" s="7" t="n">
        <v>55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13</v>
      </c>
    </row>
    <row r="2" spans="1:2">
      <c r="A2" s="3" t="s">
        <v>269</v>
      </c>
    </row>
    <row r="3" spans="1:2">
      <c r="A3" s="4" t="s">
        <v>307</v>
      </c>
      <c r="B3" s="7" t="n">
        <v>15</v>
      </c>
    </row>
    <row r="4" spans="1:2">
      <c r="A4" s="4" t="s">
        <v>297</v>
      </c>
      <c r="B4" s="5" t="n">
        <v>95</v>
      </c>
    </row>
    <row r="5" spans="1:2">
      <c r="A5" s="4" t="s">
        <v>308</v>
      </c>
      <c r="B5" s="5" t="n">
        <v>70</v>
      </c>
    </row>
    <row r="6" spans="1:2">
      <c r="A6" s="4" t="s">
        <v>310</v>
      </c>
      <c r="B6" s="7" t="n">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6401</v>
      </c>
      <c r="C4" s="7" t="n">
        <v>11346</v>
      </c>
      <c r="D4" s="7" t="n">
        <v>33746</v>
      </c>
      <c r="E4" s="7" t="n">
        <v>21854</v>
      </c>
    </row>
    <row r="5" spans="1:5">
      <c r="A5" s="4" t="s">
        <v>69</v>
      </c>
      <c r="B5" s="5" t="n">
        <v>12440</v>
      </c>
      <c r="C5" s="5" t="n">
        <v>0</v>
      </c>
      <c r="D5" s="5" t="n">
        <v>12440</v>
      </c>
      <c r="E5" s="5" t="n">
        <v>0</v>
      </c>
    </row>
    <row r="6" spans="1:5">
      <c r="A6" s="4" t="s">
        <v>70</v>
      </c>
      <c r="B6" s="5" t="n">
        <v>1573</v>
      </c>
      <c r="C6" s="5" t="n">
        <v>0</v>
      </c>
      <c r="D6" s="5" t="n">
        <v>2990</v>
      </c>
      <c r="E6" s="5" t="n">
        <v>0</v>
      </c>
    </row>
    <row r="7" spans="1:5">
      <c r="A7" s="4" t="s">
        <v>71</v>
      </c>
      <c r="B7" s="5" t="n">
        <v>40414</v>
      </c>
      <c r="C7" s="5" t="n">
        <v>11346</v>
      </c>
      <c r="D7" s="5" t="n">
        <v>49176</v>
      </c>
      <c r="E7" s="5" t="n">
        <v>21854</v>
      </c>
    </row>
    <row r="8" spans="1:5">
      <c r="A8" s="3" t="s">
        <v>72</v>
      </c>
    </row>
    <row r="9" spans="1:5">
      <c r="A9" s="4" t="s">
        <v>73</v>
      </c>
      <c r="B9" s="5" t="n">
        <v>86730</v>
      </c>
      <c r="C9" s="5" t="n">
        <v>79816</v>
      </c>
      <c r="D9" s="5" t="n">
        <v>164954</v>
      </c>
      <c r="E9" s="5" t="n">
        <v>142548</v>
      </c>
    </row>
    <row r="10" spans="1:5">
      <c r="A10" s="4" t="s">
        <v>74</v>
      </c>
      <c r="B10" s="5" t="n">
        <v>26633</v>
      </c>
      <c r="C10" s="5" t="n">
        <v>16130</v>
      </c>
      <c r="D10" s="5" t="n">
        <v>51183</v>
      </c>
      <c r="E10" s="5" t="n">
        <v>30953</v>
      </c>
    </row>
    <row r="11" spans="1:5">
      <c r="A11" s="4" t="s">
        <v>75</v>
      </c>
      <c r="B11" s="5" t="n">
        <v>113363</v>
      </c>
      <c r="C11" s="5" t="n">
        <v>95946</v>
      </c>
      <c r="D11" s="5" t="n">
        <v>216137</v>
      </c>
      <c r="E11" s="5" t="n">
        <v>173501</v>
      </c>
    </row>
    <row r="12" spans="1:5">
      <c r="A12" s="4" t="s">
        <v>76</v>
      </c>
      <c r="B12" s="5" t="n">
        <v>-72949</v>
      </c>
      <c r="C12" s="5" t="n">
        <v>-84600</v>
      </c>
      <c r="D12" s="5" t="n">
        <v>-166961</v>
      </c>
      <c r="E12" s="5" t="n">
        <v>-151647</v>
      </c>
    </row>
    <row r="13" spans="1:5">
      <c r="A13" s="4" t="s">
        <v>77</v>
      </c>
      <c r="B13" s="5" t="n">
        <v>4204</v>
      </c>
      <c r="C13" s="5" t="n">
        <v>1518</v>
      </c>
      <c r="D13" s="5" t="n">
        <v>7391</v>
      </c>
      <c r="E13" s="5" t="n">
        <v>2399</v>
      </c>
    </row>
    <row r="14" spans="1:5">
      <c r="A14" s="4" t="s">
        <v>78</v>
      </c>
      <c r="B14" s="7" t="n">
        <v>-68745</v>
      </c>
      <c r="C14" s="7" t="n">
        <v>-83082</v>
      </c>
      <c r="D14" s="7" t="n">
        <v>-159570</v>
      </c>
      <c r="E14" s="7" t="n">
        <v>-149248</v>
      </c>
    </row>
    <row r="15" spans="1:5">
      <c r="A15" s="4" t="s">
        <v>79</v>
      </c>
      <c r="B15" s="9" t="n">
        <v>-1.19</v>
      </c>
      <c r="C15" s="9" t="n">
        <v>-1.78</v>
      </c>
      <c r="D15" s="9" t="n">
        <v>-2.81</v>
      </c>
      <c r="E15" s="9" t="n">
        <v>-3.35</v>
      </c>
    </row>
    <row r="16" spans="1:5">
      <c r="A16" s="4" t="s">
        <v>80</v>
      </c>
      <c r="B16" s="5" t="n">
        <v>57721786</v>
      </c>
      <c r="C16" s="5" t="n">
        <v>46745760</v>
      </c>
      <c r="D16" s="5" t="n">
        <v>56713795</v>
      </c>
      <c r="E16" s="5" t="n">
        <v>445254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3"/>
  </cols>
  <sheetData>
    <row r="1" spans="1:2">
      <c r="A1" s="1" t="s">
        <v>311</v>
      </c>
      <c r="B1" s="2" t="s">
        <v>1</v>
      </c>
    </row>
    <row r="2" spans="1:2">
      <c r="B2" s="2" t="s">
        <v>312</v>
      </c>
    </row>
    <row r="3" spans="1:2">
      <c r="A3" s="4" t="s">
        <v>313</v>
      </c>
    </row>
    <row r="4" spans="1:2">
      <c r="A4" s="3" t="s">
        <v>202</v>
      </c>
    </row>
    <row r="5" spans="1:2">
      <c r="A5" s="4" t="s">
        <v>314</v>
      </c>
      <c r="B5" s="12" t="n">
        <v>86.7</v>
      </c>
    </row>
    <row r="6" spans="1:2">
      <c r="A6" s="4" t="s">
        <v>315</v>
      </c>
      <c r="B6" s="5" t="n">
        <v>4</v>
      </c>
    </row>
    <row r="7" spans="1:2">
      <c r="A7" s="4" t="s">
        <v>316</v>
      </c>
    </row>
    <row r="8" spans="1:2">
      <c r="A8" s="3" t="s">
        <v>202</v>
      </c>
    </row>
    <row r="9" spans="1:2">
      <c r="A9" s="4" t="s">
        <v>314</v>
      </c>
      <c r="B9" s="12" t="n">
        <v>350.7</v>
      </c>
    </row>
    <row r="10" spans="1:2">
      <c r="A10" s="4" t="s">
        <v>315</v>
      </c>
      <c r="B10" s="5" t="n">
        <v>10</v>
      </c>
    </row>
    <row r="11" spans="1:2">
      <c r="A11" s="4" t="s">
        <v>317</v>
      </c>
    </row>
    <row r="12" spans="1:2">
      <c r="A12" s="3" t="s">
        <v>202</v>
      </c>
    </row>
    <row r="13" spans="1:2">
      <c r="A13" s="4" t="s">
        <v>314</v>
      </c>
      <c r="B13" s="12" t="n">
        <v>266.6</v>
      </c>
    </row>
    <row r="14" spans="1:2">
      <c r="A14" s="4" t="s">
        <v>315</v>
      </c>
      <c r="B14" s="5" t="n">
        <v>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5</v>
      </c>
      <c r="D1" s="2" t="s">
        <v>1</v>
      </c>
    </row>
    <row r="2" spans="1:5">
      <c r="B2" s="2" t="s">
        <v>2</v>
      </c>
      <c r="C2" s="2" t="s">
        <v>66</v>
      </c>
      <c r="D2" s="2" t="s">
        <v>2</v>
      </c>
      <c r="E2" s="2" t="s">
        <v>66</v>
      </c>
    </row>
    <row r="3" spans="1:5">
      <c r="A3" s="3" t="s">
        <v>202</v>
      </c>
    </row>
    <row r="4" spans="1:5">
      <c r="A4" s="4" t="s">
        <v>68</v>
      </c>
      <c r="B4" s="7" t="n">
        <v>26401000</v>
      </c>
      <c r="C4" s="7" t="n">
        <v>11346000</v>
      </c>
      <c r="D4" s="7" t="n">
        <v>33746000</v>
      </c>
      <c r="E4" s="7" t="n">
        <v>21854000</v>
      </c>
    </row>
    <row r="5" spans="1:5">
      <c r="A5" s="4" t="s">
        <v>82</v>
      </c>
      <c r="B5" s="5" t="n">
        <v>0</v>
      </c>
      <c r="C5" s="5" t="n">
        <v>2489000</v>
      </c>
      <c r="D5" s="5" t="n">
        <v>0</v>
      </c>
      <c r="E5" s="5" t="n">
        <v>5265000</v>
      </c>
    </row>
    <row r="6" spans="1:5">
      <c r="A6" s="4" t="s">
        <v>204</v>
      </c>
    </row>
    <row r="7" spans="1:5">
      <c r="A7" s="3" t="s">
        <v>202</v>
      </c>
    </row>
    <row r="8" spans="1:5">
      <c r="A8" s="4" t="s">
        <v>68</v>
      </c>
      <c r="B8" s="5" t="n">
        <v>25982000</v>
      </c>
      <c r="D8" s="5" t="n">
        <v>35959000</v>
      </c>
    </row>
    <row r="9" spans="1:5">
      <c r="A9" s="4" t="s">
        <v>319</v>
      </c>
    </row>
    <row r="10" spans="1:5">
      <c r="A10" s="3" t="s">
        <v>202</v>
      </c>
    </row>
    <row r="11" spans="1:5">
      <c r="A11" s="4" t="s">
        <v>68</v>
      </c>
      <c r="B11" s="5" t="n">
        <v>419000</v>
      </c>
      <c r="D11" s="5" t="n">
        <v>-2213000</v>
      </c>
    </row>
    <row r="12" spans="1:5">
      <c r="A12" s="4" t="s">
        <v>320</v>
      </c>
    </row>
    <row r="13" spans="1:5">
      <c r="A13" s="3" t="s">
        <v>202</v>
      </c>
    </row>
    <row r="14" spans="1:5">
      <c r="A14" s="4" t="s">
        <v>68</v>
      </c>
      <c r="B14" s="5" t="n">
        <v>15000000</v>
      </c>
      <c r="D14" s="5" t="n">
        <v>15000000</v>
      </c>
    </row>
    <row r="15" spans="1:5">
      <c r="A15" s="4" t="s">
        <v>321</v>
      </c>
    </row>
    <row r="16" spans="1:5">
      <c r="A16" s="3" t="s">
        <v>202</v>
      </c>
    </row>
    <row r="17" spans="1:5">
      <c r="A17" s="4" t="s">
        <v>68</v>
      </c>
      <c r="B17" s="5" t="n">
        <v>15000000</v>
      </c>
      <c r="D17" s="5" t="n">
        <v>15000000</v>
      </c>
    </row>
    <row r="18" spans="1:5">
      <c r="A18" s="4" t="s">
        <v>322</v>
      </c>
    </row>
    <row r="19" spans="1:5">
      <c r="A19" s="3" t="s">
        <v>202</v>
      </c>
    </row>
    <row r="20" spans="1:5">
      <c r="A20" s="4" t="s">
        <v>68</v>
      </c>
      <c r="B20" s="5" t="n">
        <v>0</v>
      </c>
      <c r="D20" s="5" t="n">
        <v>0</v>
      </c>
    </row>
    <row r="21" spans="1:5">
      <c r="A21" s="4" t="s">
        <v>323</v>
      </c>
    </row>
    <row r="22" spans="1:5">
      <c r="A22" s="3" t="s">
        <v>202</v>
      </c>
    </row>
    <row r="23" spans="1:5">
      <c r="A23" s="4" t="s">
        <v>68</v>
      </c>
      <c r="B23" s="5" t="n">
        <v>9830000</v>
      </c>
      <c r="D23" s="5" t="n">
        <v>16194000</v>
      </c>
    </row>
    <row r="24" spans="1:5">
      <c r="A24" s="4" t="s">
        <v>324</v>
      </c>
    </row>
    <row r="25" spans="1:5">
      <c r="A25" s="3" t="s">
        <v>202</v>
      </c>
    </row>
    <row r="26" spans="1:5">
      <c r="A26" s="4" t="s">
        <v>68</v>
      </c>
      <c r="B26" s="5" t="n">
        <v>9367000</v>
      </c>
      <c r="D26" s="5" t="n">
        <v>18320000</v>
      </c>
    </row>
    <row r="27" spans="1:5">
      <c r="A27" s="4" t="s">
        <v>325</v>
      </c>
    </row>
    <row r="28" spans="1:5">
      <c r="A28" s="3" t="s">
        <v>202</v>
      </c>
    </row>
    <row r="29" spans="1:5">
      <c r="A29" s="4" t="s">
        <v>68</v>
      </c>
      <c r="B29" s="5" t="n">
        <v>463000</v>
      </c>
      <c r="D29" s="5" t="n">
        <v>-2126000</v>
      </c>
    </row>
    <row r="30" spans="1:5">
      <c r="A30" s="4" t="s">
        <v>326</v>
      </c>
    </row>
    <row r="31" spans="1:5">
      <c r="A31" s="3" t="s">
        <v>202</v>
      </c>
    </row>
    <row r="32" spans="1:5">
      <c r="A32" s="4" t="s">
        <v>68</v>
      </c>
      <c r="B32" s="5" t="n">
        <v>0</v>
      </c>
      <c r="D32" s="5" t="n">
        <v>0</v>
      </c>
    </row>
    <row r="33" spans="1:5">
      <c r="A33" s="4" t="s">
        <v>327</v>
      </c>
    </row>
    <row r="34" spans="1:5">
      <c r="A34" s="3" t="s">
        <v>202</v>
      </c>
    </row>
    <row r="35" spans="1:5">
      <c r="A35" s="4" t="s">
        <v>68</v>
      </c>
      <c r="B35" s="5" t="n">
        <v>44000</v>
      </c>
      <c r="D35" s="5" t="n">
        <v>87000</v>
      </c>
    </row>
    <row r="36" spans="1:5">
      <c r="A36" s="4" t="s">
        <v>328</v>
      </c>
    </row>
    <row r="37" spans="1:5">
      <c r="A37" s="3" t="s">
        <v>202</v>
      </c>
    </row>
    <row r="38" spans="1:5">
      <c r="A38" s="4" t="s">
        <v>68</v>
      </c>
      <c r="B38" s="5" t="n">
        <v>-44000</v>
      </c>
      <c r="D38" s="5" t="n">
        <v>-87000</v>
      </c>
    </row>
    <row r="39" spans="1:5">
      <c r="A39" s="4" t="s">
        <v>329</v>
      </c>
    </row>
    <row r="40" spans="1:5">
      <c r="A40" s="3" t="s">
        <v>202</v>
      </c>
    </row>
    <row r="41" spans="1:5">
      <c r="A41" s="4" t="s">
        <v>82</v>
      </c>
      <c r="B41" s="5" t="n">
        <v>0</v>
      </c>
      <c r="C41" s="7" t="n">
        <v>2500000</v>
      </c>
      <c r="D41" s="5" t="n">
        <v>0</v>
      </c>
      <c r="E41" s="7" t="n">
        <v>5300000</v>
      </c>
    </row>
    <row r="42" spans="1:5">
      <c r="A42" s="4" t="s">
        <v>330</v>
      </c>
    </row>
    <row r="43" spans="1:5">
      <c r="A43" s="3" t="s">
        <v>202</v>
      </c>
    </row>
    <row r="44" spans="1:5">
      <c r="A44" s="4" t="s">
        <v>82</v>
      </c>
      <c r="B44" s="5" t="n">
        <v>1652000</v>
      </c>
      <c r="D44" s="5" t="n">
        <v>2063000</v>
      </c>
    </row>
    <row r="45" spans="1:5">
      <c r="A45" s="4" t="s">
        <v>331</v>
      </c>
    </row>
    <row r="46" spans="1:5">
      <c r="A46" s="3" t="s">
        <v>202</v>
      </c>
    </row>
    <row r="47" spans="1:5">
      <c r="A47" s="4" t="s">
        <v>82</v>
      </c>
      <c r="B47" s="7" t="n">
        <v>-1652000</v>
      </c>
      <c r="D47" s="7" t="n">
        <v>-206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65</v>
      </c>
      <c r="D1" s="2" t="s">
        <v>1</v>
      </c>
    </row>
    <row r="2" spans="1:5">
      <c r="B2" s="2" t="s">
        <v>2</v>
      </c>
      <c r="C2" s="2" t="s">
        <v>66</v>
      </c>
      <c r="D2" s="2" t="s">
        <v>2</v>
      </c>
      <c r="E2" s="2" t="s">
        <v>66</v>
      </c>
    </row>
    <row r="3" spans="1:5">
      <c r="A3" s="3" t="s">
        <v>269</v>
      </c>
    </row>
    <row r="4" spans="1:5">
      <c r="A4" s="4" t="s">
        <v>333</v>
      </c>
      <c r="B4" s="7" t="n">
        <v>40414</v>
      </c>
      <c r="C4" s="7" t="n">
        <v>11346</v>
      </c>
      <c r="D4" s="7" t="n">
        <v>49176</v>
      </c>
      <c r="E4" s="7" t="n">
        <v>21854</v>
      </c>
    </row>
    <row r="5" spans="1:5">
      <c r="A5" s="4" t="s">
        <v>334</v>
      </c>
    </row>
    <row r="6" spans="1:5">
      <c r="A6" s="3" t="s">
        <v>269</v>
      </c>
    </row>
    <row r="7" spans="1:5">
      <c r="A7" s="4" t="s">
        <v>333</v>
      </c>
      <c r="B7" s="5" t="n">
        <v>15000</v>
      </c>
      <c r="C7" s="5" t="n">
        <v>0</v>
      </c>
      <c r="D7" s="5" t="n">
        <v>15000</v>
      </c>
      <c r="E7" s="5" t="n">
        <v>0</v>
      </c>
    </row>
    <row r="8" spans="1:5">
      <c r="A8" s="4" t="s">
        <v>335</v>
      </c>
    </row>
    <row r="9" spans="1:5">
      <c r="A9" s="3" t="s">
        <v>269</v>
      </c>
    </row>
    <row r="10" spans="1:5">
      <c r="A10" s="4" t="s">
        <v>333</v>
      </c>
      <c r="B10" s="5" t="n">
        <v>9830</v>
      </c>
      <c r="C10" s="5" t="n">
        <v>10279</v>
      </c>
      <c r="D10" s="5" t="n">
        <v>16194</v>
      </c>
      <c r="E10" s="5" t="n">
        <v>20666</v>
      </c>
    </row>
    <row r="11" spans="1:5">
      <c r="A11" s="4" t="s">
        <v>336</v>
      </c>
    </row>
    <row r="12" spans="1:5">
      <c r="A12" s="3" t="s">
        <v>269</v>
      </c>
    </row>
    <row r="13" spans="1:5">
      <c r="A13" s="4" t="s">
        <v>333</v>
      </c>
      <c r="B13" s="7" t="n">
        <v>0</v>
      </c>
      <c r="C13" s="7" t="n">
        <v>41</v>
      </c>
      <c r="D13" s="7" t="n">
        <v>0</v>
      </c>
      <c r="E13" s="7" t="n">
        <v>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65</v>
      </c>
      <c r="D1" s="2" t="s">
        <v>1</v>
      </c>
    </row>
    <row r="2" spans="1:5">
      <c r="B2" s="2" t="s">
        <v>2</v>
      </c>
      <c r="C2" s="2" t="s">
        <v>66</v>
      </c>
      <c r="D2" s="2" t="s">
        <v>2</v>
      </c>
      <c r="E2" s="2" t="s">
        <v>66</v>
      </c>
    </row>
    <row r="3" spans="1:5">
      <c r="A3" s="3" t="s">
        <v>269</v>
      </c>
    </row>
    <row r="4" spans="1:5">
      <c r="A4" s="4" t="s">
        <v>82</v>
      </c>
      <c r="B4" s="7" t="n">
        <v>0</v>
      </c>
      <c r="C4" s="7" t="n">
        <v>2489000</v>
      </c>
      <c r="D4" s="7" t="n">
        <v>0</v>
      </c>
      <c r="E4" s="7" t="n">
        <v>5265000</v>
      </c>
    </row>
    <row r="5" spans="1:5">
      <c r="A5" s="4" t="s">
        <v>329</v>
      </c>
    </row>
    <row r="6" spans="1:5">
      <c r="A6" s="3" t="s">
        <v>269</v>
      </c>
    </row>
    <row r="7" spans="1:5">
      <c r="A7" s="4" t="s">
        <v>82</v>
      </c>
      <c r="B7" s="7" t="n">
        <v>0</v>
      </c>
      <c r="C7" s="7" t="n">
        <v>2500000</v>
      </c>
      <c r="D7" s="7" t="n">
        <v>0</v>
      </c>
      <c r="E7" s="7" t="n">
        <v>5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5</v>
      </c>
      <c r="D1" s="2" t="s">
        <v>1</v>
      </c>
    </row>
    <row r="2" spans="1:5">
      <c r="B2" s="2" t="s">
        <v>2</v>
      </c>
      <c r="C2" s="2" t="s">
        <v>66</v>
      </c>
      <c r="D2" s="2" t="s">
        <v>2</v>
      </c>
      <c r="E2" s="2" t="s">
        <v>66</v>
      </c>
    </row>
    <row r="3" spans="1:5">
      <c r="A3" s="3" t="s">
        <v>269</v>
      </c>
    </row>
    <row r="4" spans="1:5">
      <c r="A4" s="4" t="s">
        <v>68</v>
      </c>
      <c r="B4" s="7" t="n">
        <v>26401000</v>
      </c>
      <c r="C4" s="7" t="n">
        <v>11346000</v>
      </c>
      <c r="D4" s="7" t="n">
        <v>33746000</v>
      </c>
      <c r="E4" s="7" t="n">
        <v>21854000</v>
      </c>
    </row>
    <row r="5" spans="1:5">
      <c r="A5" s="4" t="s">
        <v>82</v>
      </c>
      <c r="B5" s="5" t="n">
        <v>0</v>
      </c>
      <c r="C5" s="5" t="n">
        <v>2489000</v>
      </c>
      <c r="D5" s="5" t="n">
        <v>0</v>
      </c>
      <c r="E5" s="5" t="n">
        <v>5265000</v>
      </c>
    </row>
    <row r="6" spans="1:5">
      <c r="A6" s="4" t="s">
        <v>339</v>
      </c>
    </row>
    <row r="7" spans="1:5">
      <c r="A7" s="3" t="s">
        <v>269</v>
      </c>
    </row>
    <row r="8" spans="1:5">
      <c r="A8" s="4" t="s">
        <v>82</v>
      </c>
      <c r="B8" s="5" t="n">
        <v>0</v>
      </c>
      <c r="C8" s="5" t="n">
        <v>2500000</v>
      </c>
      <c r="D8" s="5" t="n">
        <v>0</v>
      </c>
      <c r="E8" s="5" t="n">
        <v>5300000</v>
      </c>
    </row>
    <row r="9" spans="1:5">
      <c r="A9" s="4" t="s">
        <v>340</v>
      </c>
    </row>
    <row r="10" spans="1:5">
      <c r="A10" s="3" t="s">
        <v>269</v>
      </c>
    </row>
    <row r="11" spans="1:5">
      <c r="A11" s="4" t="s">
        <v>68</v>
      </c>
      <c r="B11" s="5" t="n">
        <v>590000</v>
      </c>
      <c r="C11" s="5" t="n">
        <v>0</v>
      </c>
      <c r="D11" s="5" t="n">
        <v>590000</v>
      </c>
      <c r="E11" s="5" t="n">
        <v>0</v>
      </c>
    </row>
    <row r="12" spans="1:5">
      <c r="A12" s="4" t="s">
        <v>341</v>
      </c>
    </row>
    <row r="13" spans="1:5">
      <c r="A13" s="3" t="s">
        <v>269</v>
      </c>
    </row>
    <row r="14" spans="1:5">
      <c r="A14" s="4" t="s">
        <v>68</v>
      </c>
      <c r="B14" s="5" t="n">
        <v>981000</v>
      </c>
      <c r="C14" s="5" t="n">
        <v>1026000</v>
      </c>
      <c r="D14" s="5" t="n">
        <v>1962000</v>
      </c>
      <c r="E14" s="5" t="n">
        <v>1105000</v>
      </c>
    </row>
    <row r="15" spans="1:5">
      <c r="A15" s="4" t="s">
        <v>342</v>
      </c>
    </row>
    <row r="16" spans="1:5">
      <c r="A16" s="3" t="s">
        <v>269</v>
      </c>
    </row>
    <row r="17" spans="1:5">
      <c r="A17" s="4" t="s">
        <v>82</v>
      </c>
      <c r="B17" s="7" t="n">
        <v>0</v>
      </c>
      <c r="C17" s="7" t="n">
        <v>0</v>
      </c>
      <c r="D17" s="7" t="n">
        <v>0</v>
      </c>
      <c r="E17" s="7" t="n">
        <v>14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5</v>
      </c>
      <c r="D1" s="2" t="s">
        <v>1</v>
      </c>
    </row>
    <row r="2" spans="1:5">
      <c r="B2" s="2" t="s">
        <v>2</v>
      </c>
      <c r="C2" s="2" t="s">
        <v>66</v>
      </c>
      <c r="D2" s="2" t="s">
        <v>2</v>
      </c>
      <c r="E2" s="2" t="s">
        <v>66</v>
      </c>
    </row>
    <row r="3" spans="1:5">
      <c r="A3" s="3" t="s">
        <v>129</v>
      </c>
    </row>
    <row r="4" spans="1:5">
      <c r="A4" s="4" t="s">
        <v>68</v>
      </c>
      <c r="B4" s="7" t="n">
        <v>26401000</v>
      </c>
      <c r="C4" s="7" t="n">
        <v>11346000</v>
      </c>
      <c r="D4" s="7" t="n">
        <v>33746000</v>
      </c>
      <c r="E4" s="7" t="n">
        <v>21854000</v>
      </c>
    </row>
    <row r="5" spans="1:5">
      <c r="A5" s="4" t="s">
        <v>82</v>
      </c>
      <c r="B5" s="7" t="n">
        <v>0</v>
      </c>
      <c r="C5" s="7" t="n">
        <v>2489000</v>
      </c>
      <c r="D5" s="7" t="n">
        <v>0</v>
      </c>
      <c r="E5" s="7" t="n">
        <v>5265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4</v>
      </c>
      <c r="B1" s="2" t="s">
        <v>65</v>
      </c>
      <c r="C1" s="2" t="s">
        <v>1</v>
      </c>
    </row>
    <row r="2" spans="1:3">
      <c r="B2" s="2" t="s">
        <v>2</v>
      </c>
      <c r="C2" s="2" t="s">
        <v>2</v>
      </c>
    </row>
    <row r="3" spans="1:3">
      <c r="A3" s="3" t="s">
        <v>345</v>
      </c>
    </row>
    <row r="4" spans="1:3">
      <c r="A4" s="4" t="s">
        <v>346</v>
      </c>
      <c r="B4" s="7" t="n">
        <v>9932</v>
      </c>
      <c r="C4" s="7" t="n">
        <v>15917</v>
      </c>
    </row>
    <row r="5" spans="1:3">
      <c r="A5" s="4" t="s">
        <v>347</v>
      </c>
    </row>
    <row r="6" spans="1:3">
      <c r="A6" s="3" t="s">
        <v>348</v>
      </c>
    </row>
    <row r="7" spans="1:3">
      <c r="A7" s="4" t="s">
        <v>349</v>
      </c>
      <c r="C7" s="5" t="n">
        <v>2448</v>
      </c>
    </row>
    <row r="8" spans="1:3">
      <c r="A8" s="4" t="s">
        <v>346</v>
      </c>
      <c r="C8" s="5" t="n">
        <v>22838</v>
      </c>
    </row>
    <row r="9" spans="1:3">
      <c r="A9" s="4" t="s">
        <v>350</v>
      </c>
      <c r="C9" s="5" t="n">
        <v>-5960</v>
      </c>
    </row>
    <row r="10" spans="1:3">
      <c r="A10" s="4" t="s">
        <v>351</v>
      </c>
      <c r="B10" s="5" t="n">
        <v>19326</v>
      </c>
      <c r="C10" s="5" t="n">
        <v>19326</v>
      </c>
    </row>
    <row r="11" spans="1:3">
      <c r="A11" s="4" t="s">
        <v>31</v>
      </c>
    </row>
    <row r="12" spans="1:3">
      <c r="A12" s="3" t="s">
        <v>348</v>
      </c>
    </row>
    <row r="13" spans="1:3">
      <c r="A13" s="4" t="s">
        <v>349</v>
      </c>
      <c r="C13" s="5" t="n">
        <v>1222</v>
      </c>
    </row>
    <row r="14" spans="1:3">
      <c r="A14" s="4" t="s">
        <v>346</v>
      </c>
      <c r="C14" s="5" t="n">
        <v>2990</v>
      </c>
    </row>
    <row r="15" spans="1:3">
      <c r="A15" s="4" t="s">
        <v>350</v>
      </c>
      <c r="C15" s="5" t="n">
        <v>-2639</v>
      </c>
    </row>
    <row r="16" spans="1:3">
      <c r="A16" s="4" t="s">
        <v>351</v>
      </c>
      <c r="B16" s="5" t="n">
        <v>1573</v>
      </c>
      <c r="C16" s="5" t="n">
        <v>1573</v>
      </c>
    </row>
    <row r="17" spans="1:3">
      <c r="A17" s="4" t="s">
        <v>352</v>
      </c>
    </row>
    <row r="18" spans="1:3">
      <c r="A18" s="3" t="s">
        <v>345</v>
      </c>
    </row>
    <row r="19" spans="1:3">
      <c r="A19" s="4" t="s">
        <v>353</v>
      </c>
      <c r="C19" s="5" t="n">
        <v>163640</v>
      </c>
    </row>
    <row r="20" spans="1:3">
      <c r="A20" s="4" t="s">
        <v>346</v>
      </c>
      <c r="C20" s="5" t="n">
        <v>5839</v>
      </c>
    </row>
    <row r="21" spans="1:3">
      <c r="A21" s="4" t="s">
        <v>350</v>
      </c>
      <c r="C21" s="5" t="n">
        <v>-55939</v>
      </c>
    </row>
    <row r="22" spans="1:3">
      <c r="A22" s="4" t="s">
        <v>354</v>
      </c>
      <c r="B22" s="7" t="n">
        <v>113540</v>
      </c>
      <c r="C22" s="7" t="n">
        <v>113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5</v>
      </c>
      <c r="B1" s="2" t="s">
        <v>65</v>
      </c>
      <c r="C1" s="2" t="s">
        <v>1</v>
      </c>
    </row>
    <row r="2" spans="1:3">
      <c r="B2" s="2" t="s">
        <v>2</v>
      </c>
      <c r="C2" s="2" t="s">
        <v>2</v>
      </c>
    </row>
    <row r="3" spans="1:3">
      <c r="A3" s="3" t="s">
        <v>129</v>
      </c>
    </row>
    <row r="4" spans="1:3">
      <c r="A4" s="4" t="s">
        <v>356</v>
      </c>
      <c r="B4" s="7" t="n">
        <v>9932</v>
      </c>
      <c r="C4" s="7" t="n">
        <v>15917</v>
      </c>
    </row>
    <row r="5" spans="1:3">
      <c r="A5" s="4" t="s">
        <v>357</v>
      </c>
      <c r="B5" s="7" t="n">
        <v>220</v>
      </c>
      <c r="C5" s="7" t="n">
        <v>5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13</v>
      </c>
    </row>
    <row r="2" spans="1:2">
      <c r="A2" s="3" t="s">
        <v>129</v>
      </c>
    </row>
    <row r="3" spans="1:2">
      <c r="A3" s="4" t="s">
        <v>359</v>
      </c>
      <c r="B3" s="12" t="n">
        <v>12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360</v>
      </c>
      <c r="B1" s="2" t="s">
        <v>65</v>
      </c>
      <c r="D1" s="2" t="s">
        <v>1</v>
      </c>
    </row>
    <row r="2" spans="1:6">
      <c r="B2" s="2" t="s">
        <v>2</v>
      </c>
      <c r="C2" s="2" t="s">
        <v>66</v>
      </c>
      <c r="D2" s="2" t="s">
        <v>2</v>
      </c>
      <c r="E2" s="2" t="s">
        <v>66</v>
      </c>
      <c r="F2" s="2" t="s">
        <v>306</v>
      </c>
    </row>
    <row r="3" spans="1:6">
      <c r="A3" s="3" t="s">
        <v>129</v>
      </c>
    </row>
    <row r="4" spans="1:6">
      <c r="A4" s="4" t="s">
        <v>361</v>
      </c>
      <c r="B4" s="7" t="n">
        <v>1573000</v>
      </c>
      <c r="C4" s="7" t="n">
        <v>0</v>
      </c>
      <c r="D4" s="7" t="n">
        <v>2990000</v>
      </c>
      <c r="E4" s="7" t="n">
        <v>0</v>
      </c>
    </row>
    <row r="5" spans="1:6">
      <c r="A5" s="4" t="s">
        <v>362</v>
      </c>
    </row>
    <row r="6" spans="1:6">
      <c r="A6" s="3" t="s">
        <v>269</v>
      </c>
    </row>
    <row r="7" spans="1:6">
      <c r="A7" s="4" t="s">
        <v>363</v>
      </c>
      <c r="B7" s="5" t="n">
        <v>0</v>
      </c>
      <c r="D7" s="5" t="n">
        <v>0</v>
      </c>
    </row>
    <row r="8" spans="1:6">
      <c r="A8" s="4" t="s">
        <v>307</v>
      </c>
      <c r="B8" s="5" t="n">
        <v>15000000</v>
      </c>
      <c r="D8" s="5" t="n">
        <v>15000000</v>
      </c>
    </row>
    <row r="9" spans="1:6">
      <c r="A9" s="4" t="s">
        <v>364</v>
      </c>
    </row>
    <row r="10" spans="1:6">
      <c r="A10" s="3" t="s">
        <v>269</v>
      </c>
    </row>
    <row r="11" spans="1:6">
      <c r="A11" s="4" t="s">
        <v>307</v>
      </c>
      <c r="B11" s="7" t="n">
        <v>35000000</v>
      </c>
      <c r="D11" s="7" t="n">
        <v>35000000</v>
      </c>
      <c r="F11" s="7" t="n">
        <v>1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81</v>
      </c>
      <c r="B1" s="2" t="s">
        <v>65</v>
      </c>
      <c r="D1" s="2" t="s">
        <v>1</v>
      </c>
    </row>
    <row r="2" spans="1:5">
      <c r="B2" s="2" t="s">
        <v>2</v>
      </c>
      <c r="C2" s="2" t="s">
        <v>66</v>
      </c>
      <c r="D2" s="2" t="s">
        <v>2</v>
      </c>
      <c r="E2" s="2" t="s">
        <v>66</v>
      </c>
    </row>
    <row r="3" spans="1:5">
      <c r="A3" s="3" t="s">
        <v>67</v>
      </c>
    </row>
    <row r="4" spans="1:5">
      <c r="A4" s="4" t="s">
        <v>82</v>
      </c>
      <c r="B4" s="7" t="n">
        <v>0</v>
      </c>
      <c r="C4" s="7" t="n">
        <v>2489000</v>
      </c>
      <c r="D4" s="7" t="n">
        <v>0</v>
      </c>
      <c r="E4" s="7" t="n">
        <v>5265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95</v>
      </c>
    </row>
    <row r="2" spans="1:2">
      <c r="B2" s="2" t="s">
        <v>213</v>
      </c>
    </row>
    <row r="3" spans="1:2">
      <c r="A3" s="3" t="s">
        <v>269</v>
      </c>
    </row>
    <row r="4" spans="1:2">
      <c r="A4" s="4" t="s">
        <v>366</v>
      </c>
      <c r="B4" s="7" t="n">
        <v>412</v>
      </c>
    </row>
    <row r="5" spans="1:2">
      <c r="A5" s="4" t="s">
        <v>367</v>
      </c>
    </row>
    <row r="6" spans="1:2">
      <c r="A6" s="3" t="s">
        <v>269</v>
      </c>
    </row>
    <row r="7" spans="1:2">
      <c r="A7" s="4" t="s">
        <v>288</v>
      </c>
      <c r="B7" s="7" t="n">
        <v>12</v>
      </c>
    </row>
    <row r="8" spans="1:2">
      <c r="A8" s="4" t="s">
        <v>368</v>
      </c>
    </row>
    <row r="9" spans="1:2">
      <c r="A9" s="3" t="s">
        <v>269</v>
      </c>
    </row>
    <row r="10" spans="1:2">
      <c r="A10" s="4" t="s">
        <v>369</v>
      </c>
      <c r="B10" s="4" t="s">
        <v>370</v>
      </c>
    </row>
    <row r="11" spans="1:2">
      <c r="A11" s="4" t="s">
        <v>371</v>
      </c>
    </row>
    <row r="12" spans="1:2">
      <c r="A12" s="3" t="s">
        <v>269</v>
      </c>
    </row>
    <row r="13" spans="1:2">
      <c r="A13" s="4" t="s">
        <v>369</v>
      </c>
      <c r="B13" s="4" t="s">
        <v>3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373</v>
      </c>
      <c r="B1" s="2" t="s">
        <v>195</v>
      </c>
      <c r="C1" s="2" t="s">
        <v>1</v>
      </c>
    </row>
    <row r="2" spans="1:3">
      <c r="B2" s="2" t="s">
        <v>312</v>
      </c>
      <c r="C2" s="2" t="s">
        <v>312</v>
      </c>
    </row>
    <row r="3" spans="1:3">
      <c r="A3" s="4" t="s">
        <v>313</v>
      </c>
    </row>
    <row r="4" spans="1:3">
      <c r="A4" s="3" t="s">
        <v>202</v>
      </c>
    </row>
    <row r="5" spans="1:3">
      <c r="A5" s="4" t="s">
        <v>314</v>
      </c>
      <c r="C5" s="12" t="n">
        <v>86.7</v>
      </c>
    </row>
    <row r="6" spans="1:3">
      <c r="A6" s="4" t="s">
        <v>315</v>
      </c>
      <c r="C6" s="5" t="n">
        <v>4</v>
      </c>
    </row>
    <row r="7" spans="1:3">
      <c r="A7" s="4" t="s">
        <v>374</v>
      </c>
    </row>
    <row r="8" spans="1:3">
      <c r="A8" s="3" t="s">
        <v>202</v>
      </c>
    </row>
    <row r="9" spans="1:3">
      <c r="A9" s="4" t="s">
        <v>314</v>
      </c>
      <c r="B9" s="12" t="n">
        <v>16.4</v>
      </c>
    </row>
    <row r="10" spans="1:3">
      <c r="A10" s="4" t="s">
        <v>315</v>
      </c>
      <c r="B10" s="5" t="n">
        <v>1</v>
      </c>
    </row>
    <row r="11" spans="1:3">
      <c r="A11" s="4" t="s">
        <v>375</v>
      </c>
    </row>
    <row r="12" spans="1:3">
      <c r="A12" s="3" t="s">
        <v>202</v>
      </c>
    </row>
    <row r="13" spans="1:3">
      <c r="A13" s="4" t="s">
        <v>314</v>
      </c>
      <c r="B13" s="12" t="n">
        <v>1.7</v>
      </c>
    </row>
    <row r="14" spans="1:3">
      <c r="A14" s="4" t="s">
        <v>315</v>
      </c>
      <c r="B14" s="5"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3" t="s">
        <v>269</v>
      </c>
    </row>
    <row r="4" spans="1:5">
      <c r="A4" s="4" t="s">
        <v>333</v>
      </c>
      <c r="B4" s="7" t="n">
        <v>40414</v>
      </c>
      <c r="C4" s="7" t="n">
        <v>11346</v>
      </c>
      <c r="D4" s="7" t="n">
        <v>49176</v>
      </c>
      <c r="E4" s="7" t="n">
        <v>21854</v>
      </c>
    </row>
    <row r="5" spans="1:5">
      <c r="A5" s="4" t="s">
        <v>377</v>
      </c>
    </row>
    <row r="6" spans="1:5">
      <c r="A6" s="3" t="s">
        <v>269</v>
      </c>
    </row>
    <row r="7" spans="1:5">
      <c r="A7" s="4" t="s">
        <v>333</v>
      </c>
      <c r="B7" s="5" t="n">
        <v>12440</v>
      </c>
      <c r="D7" s="5" t="n">
        <v>12440</v>
      </c>
    </row>
    <row r="8" spans="1:5">
      <c r="A8" s="4" t="s">
        <v>378</v>
      </c>
    </row>
    <row r="9" spans="1:5">
      <c r="A9" s="3" t="s">
        <v>269</v>
      </c>
    </row>
    <row r="10" spans="1:5">
      <c r="A10" s="4" t="s">
        <v>333</v>
      </c>
      <c r="B10" s="5" t="n">
        <v>12000</v>
      </c>
      <c r="D10" s="5" t="n">
        <v>12000</v>
      </c>
    </row>
    <row r="11" spans="1:5">
      <c r="A11" s="4" t="s">
        <v>379</v>
      </c>
    </row>
    <row r="12" spans="1:5">
      <c r="A12" s="3" t="s">
        <v>269</v>
      </c>
    </row>
    <row r="13" spans="1:5">
      <c r="A13" s="4" t="s">
        <v>333</v>
      </c>
      <c r="B13" s="7" t="n">
        <v>440</v>
      </c>
      <c r="D13" s="7" t="n">
        <v>4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65</v>
      </c>
      <c r="C1" s="2" t="s">
        <v>1</v>
      </c>
    </row>
    <row r="2" spans="1:3">
      <c r="B2" s="2" t="s">
        <v>2</v>
      </c>
      <c r="C2" s="2" t="s">
        <v>2</v>
      </c>
    </row>
    <row r="3" spans="1:3">
      <c r="A3" s="3" t="s">
        <v>345</v>
      </c>
    </row>
    <row r="4" spans="1:3">
      <c r="A4" s="4" t="s">
        <v>346</v>
      </c>
      <c r="B4" s="7" t="n">
        <v>9932</v>
      </c>
      <c r="C4" s="7" t="n">
        <v>15917</v>
      </c>
    </row>
    <row r="5" spans="1:3">
      <c r="A5" s="4" t="s">
        <v>347</v>
      </c>
    </row>
    <row r="6" spans="1:3">
      <c r="A6" s="3" t="s">
        <v>348</v>
      </c>
    </row>
    <row r="7" spans="1:3">
      <c r="A7" s="4" t="s">
        <v>349</v>
      </c>
      <c r="C7" s="5" t="n">
        <v>2448</v>
      </c>
    </row>
    <row r="8" spans="1:3">
      <c r="A8" s="4" t="s">
        <v>346</v>
      </c>
      <c r="C8" s="5" t="n">
        <v>22838</v>
      </c>
    </row>
    <row r="9" spans="1:3">
      <c r="A9" s="4" t="s">
        <v>350</v>
      </c>
      <c r="C9" s="5" t="n">
        <v>-5960</v>
      </c>
    </row>
    <row r="10" spans="1:3">
      <c r="A10" s="4" t="s">
        <v>351</v>
      </c>
      <c r="B10" s="5" t="n">
        <v>19326</v>
      </c>
      <c r="C10" s="5" t="n">
        <v>19326</v>
      </c>
    </row>
    <row r="11" spans="1:3">
      <c r="A11" s="4" t="s">
        <v>352</v>
      </c>
    </row>
    <row r="12" spans="1:3">
      <c r="A12" s="3" t="s">
        <v>345</v>
      </c>
    </row>
    <row r="13" spans="1:3">
      <c r="A13" s="4" t="s">
        <v>353</v>
      </c>
      <c r="C13" s="5" t="n">
        <v>163640</v>
      </c>
    </row>
    <row r="14" spans="1:3">
      <c r="A14" s="4" t="s">
        <v>346</v>
      </c>
      <c r="C14" s="5" t="n">
        <v>5839</v>
      </c>
    </row>
    <row r="15" spans="1:3">
      <c r="A15" s="4" t="s">
        <v>350</v>
      </c>
      <c r="C15" s="5" t="n">
        <v>-55939</v>
      </c>
    </row>
    <row r="16" spans="1:3">
      <c r="A16" s="4" t="s">
        <v>354</v>
      </c>
      <c r="B16" s="5" t="n">
        <v>113540</v>
      </c>
      <c r="C16" s="5" t="n">
        <v>113540</v>
      </c>
    </row>
    <row r="17" spans="1:3">
      <c r="A17" s="4" t="s">
        <v>381</v>
      </c>
    </row>
    <row r="18" spans="1:3">
      <c r="A18" s="3" t="s">
        <v>348</v>
      </c>
    </row>
    <row r="19" spans="1:3">
      <c r="A19" s="4" t="s">
        <v>349</v>
      </c>
      <c r="C19" s="5" t="n">
        <v>0</v>
      </c>
    </row>
    <row r="20" spans="1:3">
      <c r="A20" s="4" t="s">
        <v>346</v>
      </c>
      <c r="C20" s="5" t="n">
        <v>12440</v>
      </c>
    </row>
    <row r="21" spans="1:3">
      <c r="A21" s="4" t="s">
        <v>350</v>
      </c>
      <c r="C21" s="5" t="n">
        <v>-12000</v>
      </c>
    </row>
    <row r="22" spans="1:3">
      <c r="A22" s="4" t="s">
        <v>351</v>
      </c>
      <c r="B22" s="7" t="n">
        <v>440</v>
      </c>
      <c r="C22" s="7" t="n">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82</v>
      </c>
      <c r="B1" s="2" t="s">
        <v>195</v>
      </c>
      <c r="C1" s="2" t="s">
        <v>65</v>
      </c>
      <c r="E1" s="2" t="s">
        <v>1</v>
      </c>
    </row>
    <row r="2" spans="1:6">
      <c r="B2" s="2" t="s">
        <v>2</v>
      </c>
      <c r="C2" s="2" t="s">
        <v>2</v>
      </c>
      <c r="D2" s="2" t="s">
        <v>66</v>
      </c>
      <c r="E2" s="2" t="s">
        <v>2</v>
      </c>
      <c r="F2" s="2" t="s">
        <v>66</v>
      </c>
    </row>
    <row r="3" spans="1:6">
      <c r="A3" s="3" t="s">
        <v>269</v>
      </c>
    </row>
    <row r="4" spans="1:6">
      <c r="A4" s="4" t="s">
        <v>361</v>
      </c>
      <c r="C4" s="7" t="n">
        <v>1573000</v>
      </c>
      <c r="D4" s="7" t="n">
        <v>0</v>
      </c>
      <c r="E4" s="7" t="n">
        <v>2990000</v>
      </c>
      <c r="F4" s="7" t="n">
        <v>0</v>
      </c>
    </row>
    <row r="5" spans="1:6">
      <c r="A5" s="4" t="s">
        <v>383</v>
      </c>
      <c r="B5" s="7" t="n">
        <v>1300000</v>
      </c>
      <c r="C5" s="5" t="n">
        <v>1300000</v>
      </c>
      <c r="E5" s="5" t="n">
        <v>1300000</v>
      </c>
    </row>
    <row r="6" spans="1:6">
      <c r="A6" s="4" t="s">
        <v>367</v>
      </c>
    </row>
    <row r="7" spans="1:6">
      <c r="A7" s="3" t="s">
        <v>269</v>
      </c>
    </row>
    <row r="8" spans="1:6">
      <c r="A8" s="4" t="s">
        <v>361</v>
      </c>
      <c r="B8" s="5" t="n">
        <v>0</v>
      </c>
    </row>
    <row r="9" spans="1:6">
      <c r="A9" s="4" t="s">
        <v>363</v>
      </c>
      <c r="C9" s="5" t="n">
        <v>0</v>
      </c>
      <c r="E9" s="5" t="n">
        <v>0</v>
      </c>
    </row>
    <row r="10" spans="1:6">
      <c r="A10" s="4" t="s">
        <v>384</v>
      </c>
      <c r="B10" s="7" t="n">
        <v>5000000</v>
      </c>
      <c r="C10" s="7" t="n">
        <v>5000000</v>
      </c>
      <c r="E10" s="7" t="n">
        <v>50000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85</v>
      </c>
      <c r="B1" s="2" t="s">
        <v>195</v>
      </c>
      <c r="C1" s="2" t="s">
        <v>65</v>
      </c>
      <c r="E1" s="2" t="s">
        <v>1</v>
      </c>
    </row>
    <row r="2" spans="1:7">
      <c r="B2" s="2" t="s">
        <v>386</v>
      </c>
      <c r="C2" s="2" t="s">
        <v>2</v>
      </c>
      <c r="D2" s="2" t="s">
        <v>66</v>
      </c>
      <c r="E2" s="2" t="s">
        <v>2</v>
      </c>
      <c r="F2" s="2" t="s">
        <v>66</v>
      </c>
      <c r="G2" s="2" t="s">
        <v>387</v>
      </c>
    </row>
    <row r="3" spans="1:7">
      <c r="A3" s="3" t="s">
        <v>269</v>
      </c>
    </row>
    <row r="4" spans="1:7">
      <c r="A4" s="4" t="s">
        <v>388</v>
      </c>
      <c r="C4" s="7" t="n">
        <v>86730</v>
      </c>
      <c r="D4" s="7" t="n">
        <v>79816</v>
      </c>
      <c r="E4" s="7" t="n">
        <v>164954</v>
      </c>
      <c r="F4" s="7" t="n">
        <v>142548</v>
      </c>
    </row>
    <row r="5" spans="1:7">
      <c r="A5" s="4" t="s">
        <v>389</v>
      </c>
    </row>
    <row r="6" spans="1:7">
      <c r="A6" s="3" t="s">
        <v>269</v>
      </c>
    </row>
    <row r="7" spans="1:7">
      <c r="A7" s="4" t="s">
        <v>388</v>
      </c>
      <c r="B7" s="7" t="n">
        <v>3000</v>
      </c>
    </row>
    <row r="8" spans="1:7">
      <c r="A8" s="4" t="s">
        <v>366</v>
      </c>
      <c r="G8" s="7" t="n">
        <v>17000</v>
      </c>
    </row>
    <row r="9" spans="1:7">
      <c r="A9" s="4" t="s">
        <v>390</v>
      </c>
    </row>
    <row r="10" spans="1:7">
      <c r="A10" s="3" t="s">
        <v>269</v>
      </c>
    </row>
    <row r="11" spans="1:7">
      <c r="A11" s="4" t="s">
        <v>366</v>
      </c>
      <c r="C11" s="7" t="n">
        <v>2000</v>
      </c>
      <c r="E11" s="7" t="n">
        <v>2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5</v>
      </c>
    </row>
    <row r="2" spans="1:3">
      <c r="A2" s="3" t="s">
        <v>132</v>
      </c>
    </row>
    <row r="3" spans="1:3">
      <c r="A3" s="4" t="s">
        <v>392</v>
      </c>
      <c r="B3" s="7" t="n">
        <v>9135</v>
      </c>
      <c r="C3" s="7" t="n">
        <v>15693</v>
      </c>
    </row>
    <row r="4" spans="1:3">
      <c r="A4" s="4" t="s">
        <v>393</v>
      </c>
      <c r="B4" s="5" t="n">
        <v>14568</v>
      </c>
      <c r="C4" s="5" t="n">
        <v>14849</v>
      </c>
    </row>
    <row r="5" spans="1:3">
      <c r="A5" s="4" t="s">
        <v>394</v>
      </c>
      <c r="B5" s="5" t="n">
        <v>1875</v>
      </c>
      <c r="C5" s="5" t="n">
        <v>3140</v>
      </c>
    </row>
    <row r="6" spans="1:3">
      <c r="A6" s="4" t="s">
        <v>395</v>
      </c>
      <c r="B6" s="5" t="n">
        <v>215</v>
      </c>
      <c r="C6" s="5" t="n">
        <v>349</v>
      </c>
    </row>
    <row r="7" spans="1:3">
      <c r="A7" s="4" t="s">
        <v>396</v>
      </c>
      <c r="B7" s="7" t="n">
        <v>25793</v>
      </c>
      <c r="C7" s="7" t="n">
        <v>340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5"/>
  </cols>
  <sheetData>
    <row r="1" spans="1:7">
      <c r="A1" s="1" t="s">
        <v>397</v>
      </c>
      <c r="B1" s="2" t="s">
        <v>65</v>
      </c>
      <c r="E1" s="2" t="s">
        <v>1</v>
      </c>
      <c r="G1" s="2" t="s">
        <v>398</v>
      </c>
    </row>
    <row r="2" spans="1:7">
      <c r="B2" s="2" t="s">
        <v>399</v>
      </c>
      <c r="C2" s="2" t="s">
        <v>2</v>
      </c>
      <c r="D2" s="2" t="s">
        <v>66</v>
      </c>
      <c r="E2" s="2" t="s">
        <v>2</v>
      </c>
      <c r="F2" s="2" t="s">
        <v>66</v>
      </c>
      <c r="G2" s="2" t="s">
        <v>400</v>
      </c>
    </row>
    <row r="3" spans="1:7">
      <c r="A3" s="3" t="s">
        <v>401</v>
      </c>
    </row>
    <row r="4" spans="1:7">
      <c r="A4" s="4" t="s">
        <v>402</v>
      </c>
      <c r="C4" s="7" t="n">
        <v>16455</v>
      </c>
      <c r="D4" s="7" t="n">
        <v>12187</v>
      </c>
      <c r="E4" s="7" t="n">
        <v>30977</v>
      </c>
      <c r="F4" s="7" t="n">
        <v>22921</v>
      </c>
    </row>
    <row r="5" spans="1:7">
      <c r="A5" s="4" t="s">
        <v>403</v>
      </c>
    </row>
    <row r="6" spans="1:7">
      <c r="A6" s="3" t="s">
        <v>401</v>
      </c>
    </row>
    <row r="7" spans="1:7">
      <c r="A7" s="4" t="s">
        <v>404</v>
      </c>
      <c r="C7" s="5" t="n">
        <v>27200</v>
      </c>
      <c r="E7" s="7" t="n">
        <v>27200</v>
      </c>
    </row>
    <row r="8" spans="1:7">
      <c r="A8" s="4" t="s">
        <v>405</v>
      </c>
      <c r="E8" s="4" t="s">
        <v>406</v>
      </c>
    </row>
    <row r="9" spans="1:7">
      <c r="A9" s="4" t="s">
        <v>402</v>
      </c>
      <c r="C9" s="7" t="n">
        <v>2805</v>
      </c>
      <c r="D9" s="7" t="n">
        <v>875</v>
      </c>
      <c r="E9" s="7" t="n">
        <v>4602</v>
      </c>
      <c r="F9" s="7" t="n">
        <v>1470</v>
      </c>
    </row>
    <row r="10" spans="1:7">
      <c r="A10" s="4" t="s">
        <v>407</v>
      </c>
    </row>
    <row r="11" spans="1:7">
      <c r="A11" s="3" t="s">
        <v>401</v>
      </c>
    </row>
    <row r="12" spans="1:7">
      <c r="A12" s="4" t="s">
        <v>408</v>
      </c>
      <c r="C12" s="5" t="n">
        <v>8233462</v>
      </c>
      <c r="E12" s="5" t="n">
        <v>8233462</v>
      </c>
    </row>
    <row r="13" spans="1:7">
      <c r="A13" s="4" t="s">
        <v>409</v>
      </c>
      <c r="C13" s="5" t="n">
        <v>1915698</v>
      </c>
      <c r="E13" s="5" t="n">
        <v>1915698</v>
      </c>
    </row>
    <row r="14" spans="1:7">
      <c r="A14" s="4" t="s">
        <v>410</v>
      </c>
    </row>
    <row r="15" spans="1:7">
      <c r="A15" s="3" t="s">
        <v>401</v>
      </c>
    </row>
    <row r="16" spans="1:7">
      <c r="A16" s="4" t="s">
        <v>404</v>
      </c>
      <c r="C16" s="7" t="n">
        <v>119100</v>
      </c>
      <c r="E16" s="7" t="n">
        <v>119100</v>
      </c>
    </row>
    <row r="17" spans="1:7">
      <c r="A17" s="4" t="s">
        <v>405</v>
      </c>
      <c r="E17" s="4" t="s">
        <v>411</v>
      </c>
    </row>
    <row r="18" spans="1:7">
      <c r="A18" s="4" t="s">
        <v>412</v>
      </c>
    </row>
    <row r="19" spans="1:7">
      <c r="A19" s="3" t="s">
        <v>401</v>
      </c>
    </row>
    <row r="20" spans="1:7">
      <c r="A20" s="4" t="s">
        <v>404</v>
      </c>
      <c r="C20" s="7" t="n">
        <v>9100</v>
      </c>
      <c r="E20" s="7" t="n">
        <v>9100</v>
      </c>
    </row>
    <row r="21" spans="1:7">
      <c r="A21" s="4" t="s">
        <v>413</v>
      </c>
    </row>
    <row r="22" spans="1:7">
      <c r="A22" s="3" t="s">
        <v>401</v>
      </c>
    </row>
    <row r="23" spans="1:7">
      <c r="A23" s="4" t="s">
        <v>402</v>
      </c>
      <c r="B23" s="7" t="n">
        <v>8000</v>
      </c>
      <c r="G23" s="7" t="n">
        <v>1100</v>
      </c>
    </row>
    <row r="24" spans="1:7">
      <c r="A24" s="4" t="s">
        <v>414</v>
      </c>
    </row>
    <row r="25" spans="1:7">
      <c r="A25" s="3" t="s">
        <v>401</v>
      </c>
    </row>
    <row r="26" spans="1:7">
      <c r="A26" s="4" t="s">
        <v>409</v>
      </c>
      <c r="C26" s="5" t="n">
        <v>186414</v>
      </c>
      <c r="E26" s="5" t="n">
        <v>186414</v>
      </c>
    </row>
    <row r="27" spans="1:7">
      <c r="A27" s="4" t="s">
        <v>415</v>
      </c>
      <c r="E27" s="5" t="n">
        <v>27377</v>
      </c>
      <c r="F27" s="5" t="n">
        <v>33521</v>
      </c>
    </row>
    <row r="28" spans="1:7">
      <c r="A28" s="4" t="s">
        <v>416</v>
      </c>
      <c r="E28" s="5" t="n">
        <v>327272</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419</v>
      </c>
    </row>
    <row r="4" spans="1:2">
      <c r="A4" s="4" t="s">
        <v>420</v>
      </c>
      <c r="B4" s="5" t="n">
        <v>5577562</v>
      </c>
    </row>
    <row r="5" spans="1:2">
      <c r="A5" s="4" t="s">
        <v>421</v>
      </c>
      <c r="B5" s="5" t="n">
        <v>1224670</v>
      </c>
    </row>
    <row r="6" spans="1:2">
      <c r="A6" s="4" t="s">
        <v>422</v>
      </c>
      <c r="B6" s="5" t="n">
        <v>-869272</v>
      </c>
    </row>
    <row r="7" spans="1:2">
      <c r="A7" s="4" t="s">
        <v>423</v>
      </c>
      <c r="B7" s="5" t="n">
        <v>-226484</v>
      </c>
    </row>
    <row r="8" spans="1:2">
      <c r="A8" s="4" t="s">
        <v>424</v>
      </c>
      <c r="B8" s="5" t="n">
        <v>5706476</v>
      </c>
    </row>
    <row r="9" spans="1:2">
      <c r="A9" s="4" t="s">
        <v>425</v>
      </c>
      <c r="B9" s="5" t="n">
        <v>2778508</v>
      </c>
    </row>
    <row r="10" spans="1:2">
      <c r="A10" s="4" t="s">
        <v>426</v>
      </c>
      <c r="B10" s="5" t="n">
        <v>5706476</v>
      </c>
    </row>
    <row r="11" spans="1:2">
      <c r="A11" s="3" t="s">
        <v>427</v>
      </c>
    </row>
    <row r="12" spans="1:2">
      <c r="A12" s="4" t="s">
        <v>428</v>
      </c>
      <c r="B12" s="9" t="n">
        <v>49.58</v>
      </c>
    </row>
    <row r="13" spans="1:2">
      <c r="A13" s="4" t="s">
        <v>429</v>
      </c>
      <c r="B13" s="13" t="n">
        <v>78.14</v>
      </c>
    </row>
    <row r="14" spans="1:2">
      <c r="A14" s="4" t="s">
        <v>430</v>
      </c>
      <c r="B14" s="13" t="n">
        <v>23.63</v>
      </c>
    </row>
    <row r="15" spans="1:2">
      <c r="A15" s="4" t="s">
        <v>431</v>
      </c>
      <c r="B15" s="13" t="n">
        <v>75.98</v>
      </c>
    </row>
    <row r="16" spans="1:2">
      <c r="A16" s="4" t="s">
        <v>432</v>
      </c>
      <c r="B16" s="13" t="n">
        <v>58.62</v>
      </c>
    </row>
    <row r="17" spans="1:2">
      <c r="A17" s="4" t="s">
        <v>433</v>
      </c>
      <c r="B17" s="13" t="n">
        <v>52.3</v>
      </c>
    </row>
    <row r="18" spans="1:2">
      <c r="A18" s="4" t="s">
        <v>434</v>
      </c>
      <c r="B18" s="9" t="n">
        <v>58.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18</v>
      </c>
    </row>
    <row r="3" spans="1:2">
      <c r="A3" s="3" t="s">
        <v>436</v>
      </c>
    </row>
    <row r="4" spans="1:2">
      <c r="A4" s="4" t="s">
        <v>437</v>
      </c>
      <c r="B4" s="5" t="n">
        <v>125584</v>
      </c>
    </row>
    <row r="5" spans="1:2">
      <c r="A5" s="4" t="s">
        <v>438</v>
      </c>
      <c r="B5" s="5" t="n">
        <v>388912</v>
      </c>
    </row>
    <row r="6" spans="1:2">
      <c r="A6" s="4" t="s">
        <v>439</v>
      </c>
      <c r="B6" s="5" t="n">
        <v>-57250</v>
      </c>
    </row>
    <row r="7" spans="1:2">
      <c r="A7" s="4" t="s">
        <v>440</v>
      </c>
      <c r="B7" s="5" t="n">
        <v>-18354</v>
      </c>
    </row>
    <row r="8" spans="1:2">
      <c r="A8" s="4" t="s">
        <v>441</v>
      </c>
      <c r="B8" s="5" t="n">
        <v>438892</v>
      </c>
    </row>
    <row r="9" spans="1:2">
      <c r="A9" s="3" t="s">
        <v>442</v>
      </c>
    </row>
    <row r="10" spans="1:2">
      <c r="A10" s="4" t="s">
        <v>443</v>
      </c>
      <c r="B10" s="9" t="n">
        <v>47.46</v>
      </c>
    </row>
    <row r="11" spans="1:2">
      <c r="A11" s="4" t="s">
        <v>444</v>
      </c>
      <c r="B11" s="13" t="n">
        <v>78.73</v>
      </c>
    </row>
    <row r="12" spans="1:2">
      <c r="A12" s="4" t="s">
        <v>445</v>
      </c>
      <c r="B12" s="13" t="n">
        <v>41.76</v>
      </c>
    </row>
    <row r="13" spans="1:2">
      <c r="A13" s="4" t="s">
        <v>446</v>
      </c>
      <c r="B13" s="13" t="n">
        <v>68.53</v>
      </c>
    </row>
    <row r="14" spans="1:2">
      <c r="A14" s="4" t="s">
        <v>447</v>
      </c>
      <c r="B14" s="9" t="n">
        <v>75.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5</v>
      </c>
      <c r="D1" s="2" t="s">
        <v>1</v>
      </c>
    </row>
    <row r="2" spans="1:5">
      <c r="B2" s="2" t="s">
        <v>2</v>
      </c>
      <c r="C2" s="2" t="s">
        <v>66</v>
      </c>
      <c r="D2" s="2" t="s">
        <v>2</v>
      </c>
      <c r="E2" s="2" t="s">
        <v>66</v>
      </c>
    </row>
    <row r="3" spans="1:5">
      <c r="A3" s="3" t="s">
        <v>84</v>
      </c>
    </row>
    <row r="4" spans="1:5">
      <c r="A4" s="4" t="s">
        <v>78</v>
      </c>
      <c r="B4" s="7" t="n">
        <v>-68745</v>
      </c>
      <c r="C4" s="7" t="n">
        <v>-83082</v>
      </c>
      <c r="D4" s="7" t="n">
        <v>-159570</v>
      </c>
      <c r="E4" s="7" t="n">
        <v>-149248</v>
      </c>
    </row>
    <row r="5" spans="1:5">
      <c r="A5" s="3" t="s">
        <v>85</v>
      </c>
    </row>
    <row r="6" spans="1:5">
      <c r="A6" s="4" t="s">
        <v>86</v>
      </c>
      <c r="B6" s="5" t="n">
        <v>245</v>
      </c>
      <c r="C6" s="5" t="n">
        <v>-438</v>
      </c>
      <c r="D6" s="5" t="n">
        <v>-1009</v>
      </c>
      <c r="E6" s="5" t="n">
        <v>-337</v>
      </c>
    </row>
    <row r="7" spans="1:5">
      <c r="A7" s="4" t="s">
        <v>87</v>
      </c>
      <c r="B7" s="7" t="n">
        <v>-68500</v>
      </c>
      <c r="C7" s="7" t="n">
        <v>-83520</v>
      </c>
      <c r="D7" s="7" t="n">
        <v>-160579</v>
      </c>
      <c r="E7" s="7" t="n">
        <v>-14958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18</v>
      </c>
    </row>
    <row r="3" spans="1:2">
      <c r="A3" s="3" t="s">
        <v>436</v>
      </c>
    </row>
    <row r="4" spans="1:2">
      <c r="A4" s="4" t="s">
        <v>437</v>
      </c>
      <c r="B4" s="5" t="n">
        <v>176186</v>
      </c>
    </row>
    <row r="5" spans="1:2">
      <c r="A5" s="4" t="s">
        <v>438</v>
      </c>
      <c r="B5" s="5" t="n">
        <v>0</v>
      </c>
    </row>
    <row r="6" spans="1:2">
      <c r="A6" s="4" t="s">
        <v>439</v>
      </c>
      <c r="B6" s="5" t="n">
        <v>0</v>
      </c>
    </row>
    <row r="7" spans="1:2">
      <c r="A7" s="4" t="s">
        <v>440</v>
      </c>
      <c r="B7" s="5" t="n">
        <v>-3790</v>
      </c>
    </row>
    <row r="8" spans="1:2">
      <c r="A8" s="4" t="s">
        <v>441</v>
      </c>
      <c r="B8" s="5" t="n">
        <v>172396</v>
      </c>
    </row>
    <row r="9" spans="1:2">
      <c r="A9" s="3" t="s">
        <v>442</v>
      </c>
    </row>
    <row r="10" spans="1:2">
      <c r="A10" s="4" t="s">
        <v>443</v>
      </c>
      <c r="B10" s="9" t="n">
        <v>52.98</v>
      </c>
    </row>
    <row r="11" spans="1:2">
      <c r="A11" s="4" t="s">
        <v>444</v>
      </c>
      <c r="B11" s="5" t="n">
        <v>0</v>
      </c>
    </row>
    <row r="12" spans="1:2">
      <c r="A12" s="4" t="s">
        <v>445</v>
      </c>
      <c r="B12" s="5" t="n">
        <v>0</v>
      </c>
    </row>
    <row r="13" spans="1:2">
      <c r="A13" s="4" t="s">
        <v>446</v>
      </c>
      <c r="B13" s="13" t="n">
        <v>64.44</v>
      </c>
    </row>
    <row r="14" spans="1:2">
      <c r="A14" s="4" t="s">
        <v>447</v>
      </c>
      <c r="B14" s="9" t="n">
        <v>52.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5</v>
      </c>
      <c r="D1" s="2" t="s">
        <v>1</v>
      </c>
    </row>
    <row r="2" spans="1:5">
      <c r="B2" s="2" t="s">
        <v>2</v>
      </c>
      <c r="C2" s="2" t="s">
        <v>66</v>
      </c>
      <c r="D2" s="2" t="s">
        <v>2</v>
      </c>
      <c r="E2" s="2" t="s">
        <v>66</v>
      </c>
    </row>
    <row r="3" spans="1:5">
      <c r="A3" s="3" t="s">
        <v>401</v>
      </c>
    </row>
    <row r="4" spans="1:5">
      <c r="A4" s="4" t="s">
        <v>450</v>
      </c>
      <c r="B4" s="7" t="n">
        <v>16455</v>
      </c>
      <c r="C4" s="7" t="n">
        <v>12187</v>
      </c>
      <c r="D4" s="7" t="n">
        <v>30977</v>
      </c>
      <c r="E4" s="7" t="n">
        <v>22921</v>
      </c>
    </row>
    <row r="5" spans="1:5">
      <c r="A5" s="4" t="s">
        <v>451</v>
      </c>
    </row>
    <row r="6" spans="1:5">
      <c r="A6" s="3" t="s">
        <v>401</v>
      </c>
    </row>
    <row r="7" spans="1:5">
      <c r="A7" s="4" t="s">
        <v>450</v>
      </c>
      <c r="B7" s="5" t="n">
        <v>13311</v>
      </c>
      <c r="C7" s="5" t="n">
        <v>11083</v>
      </c>
      <c r="D7" s="5" t="n">
        <v>25783</v>
      </c>
      <c r="E7" s="5" t="n">
        <v>20985</v>
      </c>
    </row>
    <row r="8" spans="1:5">
      <c r="A8" s="4" t="s">
        <v>403</v>
      </c>
    </row>
    <row r="9" spans="1:5">
      <c r="A9" s="3" t="s">
        <v>401</v>
      </c>
    </row>
    <row r="10" spans="1:5">
      <c r="A10" s="4" t="s">
        <v>450</v>
      </c>
      <c r="B10" s="5" t="n">
        <v>2805</v>
      </c>
      <c r="C10" s="5" t="n">
        <v>875</v>
      </c>
      <c r="D10" s="5" t="n">
        <v>4602</v>
      </c>
      <c r="E10" s="5" t="n">
        <v>1470</v>
      </c>
    </row>
    <row r="11" spans="1:5">
      <c r="A11" s="4" t="s">
        <v>452</v>
      </c>
    </row>
    <row r="12" spans="1:5">
      <c r="A12" s="3" t="s">
        <v>401</v>
      </c>
    </row>
    <row r="13" spans="1:5">
      <c r="A13" s="4" t="s">
        <v>450</v>
      </c>
      <c r="B13" s="7" t="n">
        <v>339</v>
      </c>
      <c r="C13" s="7" t="n">
        <v>229</v>
      </c>
      <c r="D13" s="7" t="n">
        <v>592</v>
      </c>
      <c r="E13" s="7" t="n">
        <v>4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5</v>
      </c>
      <c r="D1" s="2" t="s">
        <v>1</v>
      </c>
    </row>
    <row r="2" spans="1:5">
      <c r="B2" s="2" t="s">
        <v>2</v>
      </c>
      <c r="C2" s="2" t="s">
        <v>66</v>
      </c>
      <c r="D2" s="2" t="s">
        <v>2</v>
      </c>
      <c r="E2" s="2" t="s">
        <v>66</v>
      </c>
    </row>
    <row r="3" spans="1:5">
      <c r="A3" s="3" t="s">
        <v>401</v>
      </c>
    </row>
    <row r="4" spans="1:5">
      <c r="A4" s="4" t="s">
        <v>450</v>
      </c>
      <c r="B4" s="7" t="n">
        <v>16455</v>
      </c>
      <c r="C4" s="7" t="n">
        <v>12187</v>
      </c>
      <c r="D4" s="7" t="n">
        <v>30977</v>
      </c>
      <c r="E4" s="7" t="n">
        <v>22921</v>
      </c>
    </row>
    <row r="5" spans="1:5">
      <c r="A5" s="4" t="s">
        <v>209</v>
      </c>
    </row>
    <row r="6" spans="1:5">
      <c r="A6" s="3" t="s">
        <v>401</v>
      </c>
    </row>
    <row r="7" spans="1:5">
      <c r="A7" s="4" t="s">
        <v>450</v>
      </c>
      <c r="B7" s="5" t="n">
        <v>9667</v>
      </c>
      <c r="C7" s="5" t="n">
        <v>8190</v>
      </c>
      <c r="D7" s="5" t="n">
        <v>18307</v>
      </c>
      <c r="E7" s="5" t="n">
        <v>15215</v>
      </c>
    </row>
    <row r="8" spans="1:5">
      <c r="A8" s="4" t="s">
        <v>454</v>
      </c>
    </row>
    <row r="9" spans="1:5">
      <c r="A9" s="3" t="s">
        <v>401</v>
      </c>
    </row>
    <row r="10" spans="1:5">
      <c r="A10" s="4" t="s">
        <v>450</v>
      </c>
      <c r="B10" s="7" t="n">
        <v>6788</v>
      </c>
      <c r="C10" s="7" t="n">
        <v>3997</v>
      </c>
      <c r="D10" s="7" t="n">
        <v>12670</v>
      </c>
      <c r="E10" s="7" t="n">
        <v>77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65</v>
      </c>
      <c r="D1" s="2" t="s">
        <v>1</v>
      </c>
    </row>
    <row r="2" spans="1:5">
      <c r="B2" s="2" t="s">
        <v>2</v>
      </c>
      <c r="C2" s="2" t="s">
        <v>66</v>
      </c>
      <c r="D2" s="2" t="s">
        <v>2</v>
      </c>
      <c r="E2" s="2" t="s">
        <v>66</v>
      </c>
    </row>
    <row r="3" spans="1:5">
      <c r="A3" s="3" t="s">
        <v>456</v>
      </c>
    </row>
    <row r="4" spans="1:5">
      <c r="A4" s="4" t="s">
        <v>457</v>
      </c>
      <c r="B4" s="5" t="n">
        <v>6166573</v>
      </c>
      <c r="C4" s="5" t="n">
        <v>6203800</v>
      </c>
      <c r="D4" s="5" t="n">
        <v>6166573</v>
      </c>
      <c r="E4" s="5" t="n">
        <v>6203800</v>
      </c>
    </row>
    <row r="5" spans="1:5">
      <c r="A5" s="4" t="s">
        <v>451</v>
      </c>
    </row>
    <row r="6" spans="1:5">
      <c r="A6" s="3" t="s">
        <v>456</v>
      </c>
    </row>
    <row r="7" spans="1:5">
      <c r="A7" s="4" t="s">
        <v>457</v>
      </c>
      <c r="B7" s="5" t="n">
        <v>5706476</v>
      </c>
      <c r="C7" s="5" t="n">
        <v>6066163</v>
      </c>
      <c r="D7" s="5" t="n">
        <v>5706476</v>
      </c>
      <c r="E7" s="5" t="n">
        <v>6066163</v>
      </c>
    </row>
    <row r="8" spans="1:5">
      <c r="A8" s="4" t="s">
        <v>403</v>
      </c>
    </row>
    <row r="9" spans="1:5">
      <c r="A9" s="3" t="s">
        <v>456</v>
      </c>
    </row>
    <row r="10" spans="1:5">
      <c r="A10" s="4" t="s">
        <v>457</v>
      </c>
      <c r="B10" s="5" t="n">
        <v>438892</v>
      </c>
      <c r="C10" s="5" t="n">
        <v>119350</v>
      </c>
      <c r="D10" s="5" t="n">
        <v>438892</v>
      </c>
      <c r="E10" s="5" t="n">
        <v>119350</v>
      </c>
    </row>
    <row r="11" spans="1:5">
      <c r="A11" s="4" t="s">
        <v>458</v>
      </c>
    </row>
    <row r="12" spans="1:5">
      <c r="A12" s="3" t="s">
        <v>456</v>
      </c>
    </row>
    <row r="13" spans="1:5">
      <c r="A13" s="4" t="s">
        <v>457</v>
      </c>
      <c r="B13" s="5" t="n">
        <v>21205</v>
      </c>
      <c r="C13" s="5" t="n">
        <v>18287</v>
      </c>
      <c r="D13" s="5" t="n">
        <v>21205</v>
      </c>
      <c r="E13" s="5" t="n">
        <v>182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6</v>
      </c>
    </row>
    <row r="3" spans="1:3">
      <c r="A3" s="3" t="s">
        <v>89</v>
      </c>
    </row>
    <row r="4" spans="1:3">
      <c r="A4" s="4" t="s">
        <v>78</v>
      </c>
      <c r="B4" s="7" t="n">
        <v>-159570</v>
      </c>
      <c r="C4" s="7" t="n">
        <v>-149248</v>
      </c>
    </row>
    <row r="5" spans="1:3">
      <c r="A5" s="3" t="s">
        <v>90</v>
      </c>
    </row>
    <row r="6" spans="1:3">
      <c r="A6" s="4" t="s">
        <v>91</v>
      </c>
      <c r="B6" s="5" t="n">
        <v>3464</v>
      </c>
      <c r="C6" s="5" t="n">
        <v>3164</v>
      </c>
    </row>
    <row r="7" spans="1:3">
      <c r="A7" s="4" t="s">
        <v>92</v>
      </c>
      <c r="B7" s="5" t="n">
        <v>30977</v>
      </c>
      <c r="C7" s="5" t="n">
        <v>22921</v>
      </c>
    </row>
    <row r="8" spans="1:3">
      <c r="A8" s="4" t="s">
        <v>93</v>
      </c>
      <c r="B8" s="5" t="n">
        <v>-1291</v>
      </c>
      <c r="C8" s="5" t="n">
        <v>94</v>
      </c>
    </row>
    <row r="9" spans="1:3">
      <c r="A9" s="4" t="s">
        <v>94</v>
      </c>
      <c r="B9" s="5" t="n">
        <v>-20</v>
      </c>
      <c r="C9" s="5" t="n">
        <v>40</v>
      </c>
    </row>
    <row r="10" spans="1:3">
      <c r="A10" s="3" t="s">
        <v>95</v>
      </c>
    </row>
    <row r="11" spans="1:3">
      <c r="A11" s="4" t="s">
        <v>29</v>
      </c>
      <c r="B11" s="5" t="n">
        <v>-16878</v>
      </c>
      <c r="C11" s="5" t="n">
        <v>44</v>
      </c>
    </row>
    <row r="12" spans="1:3">
      <c r="A12" s="4" t="s">
        <v>30</v>
      </c>
      <c r="B12" s="5" t="n">
        <v>-440</v>
      </c>
      <c r="C12" s="5" t="n">
        <v>0</v>
      </c>
    </row>
    <row r="13" spans="1:3">
      <c r="A13" s="4" t="s">
        <v>31</v>
      </c>
      <c r="B13" s="5" t="n">
        <v>-351</v>
      </c>
      <c r="C13" s="5" t="n">
        <v>0</v>
      </c>
    </row>
    <row r="14" spans="1:3">
      <c r="A14" s="4" t="s">
        <v>96</v>
      </c>
      <c r="B14" s="5" t="n">
        <v>0</v>
      </c>
      <c r="C14" s="5" t="n">
        <v>2638</v>
      </c>
    </row>
    <row r="15" spans="1:3">
      <c r="A15" s="4" t="s">
        <v>97</v>
      </c>
      <c r="B15" s="5" t="n">
        <v>2413</v>
      </c>
      <c r="C15" s="5" t="n">
        <v>-2417</v>
      </c>
    </row>
    <row r="16" spans="1:3">
      <c r="A16" s="4" t="s">
        <v>38</v>
      </c>
      <c r="B16" s="5" t="n">
        <v>-6198</v>
      </c>
      <c r="C16" s="5" t="n">
        <v>4930</v>
      </c>
    </row>
    <row r="17" spans="1:3">
      <c r="A17" s="4" t="s">
        <v>39</v>
      </c>
      <c r="B17" s="5" t="n">
        <v>-7841</v>
      </c>
      <c r="C17" s="5" t="n">
        <v>-2392</v>
      </c>
    </row>
    <row r="18" spans="1:3">
      <c r="A18" s="4" t="s">
        <v>40</v>
      </c>
      <c r="B18" s="5" t="n">
        <v>-10644</v>
      </c>
      <c r="C18" s="5" t="n">
        <v>-11184</v>
      </c>
    </row>
    <row r="19" spans="1:3">
      <c r="A19" s="4" t="s">
        <v>41</v>
      </c>
      <c r="B19" s="5" t="n">
        <v>-16</v>
      </c>
      <c r="C19" s="5" t="n">
        <v>-1653</v>
      </c>
    </row>
    <row r="20" spans="1:3">
      <c r="A20" s="4" t="s">
        <v>98</v>
      </c>
      <c r="B20" s="5" t="n">
        <v>-166395</v>
      </c>
      <c r="C20" s="5" t="n">
        <v>-133063</v>
      </c>
    </row>
    <row r="21" spans="1:3">
      <c r="A21" s="3" t="s">
        <v>99</v>
      </c>
    </row>
    <row r="22" spans="1:3">
      <c r="A22" s="4" t="s">
        <v>100</v>
      </c>
      <c r="B22" s="5" t="n">
        <v>-592664</v>
      </c>
      <c r="C22" s="5" t="n">
        <v>-468556</v>
      </c>
    </row>
    <row r="23" spans="1:3">
      <c r="A23" s="4" t="s">
        <v>101</v>
      </c>
      <c r="B23" s="5" t="n">
        <v>331666</v>
      </c>
      <c r="C23" s="5" t="n">
        <v>303711</v>
      </c>
    </row>
    <row r="24" spans="1:3">
      <c r="A24" s="4" t="s">
        <v>102</v>
      </c>
      <c r="B24" s="5" t="n">
        <v>-2793</v>
      </c>
      <c r="C24" s="5" t="n">
        <v>-1328</v>
      </c>
    </row>
    <row r="25" spans="1:3">
      <c r="A25" s="4" t="s">
        <v>103</v>
      </c>
      <c r="B25" s="5" t="n">
        <v>-263791</v>
      </c>
      <c r="C25" s="5" t="n">
        <v>-166173</v>
      </c>
    </row>
    <row r="26" spans="1:3">
      <c r="A26" s="3" t="s">
        <v>104</v>
      </c>
    </row>
    <row r="27" spans="1:3">
      <c r="A27" s="4" t="s">
        <v>105</v>
      </c>
      <c r="B27" s="5" t="n">
        <v>-391</v>
      </c>
      <c r="C27" s="5" t="n">
        <v>104</v>
      </c>
    </row>
    <row r="28" spans="1:3">
      <c r="A28" s="4" t="s">
        <v>106</v>
      </c>
      <c r="B28" s="5" t="n">
        <v>516206</v>
      </c>
      <c r="C28" s="5" t="n">
        <v>270250</v>
      </c>
    </row>
    <row r="29" spans="1:3">
      <c r="A29" s="4" t="s">
        <v>107</v>
      </c>
      <c r="B29" s="5" t="n">
        <v>21970</v>
      </c>
      <c r="C29" s="5" t="n">
        <v>6845</v>
      </c>
    </row>
    <row r="30" spans="1:3">
      <c r="A30" s="4" t="s">
        <v>108</v>
      </c>
      <c r="B30" s="5" t="n">
        <v>537785</v>
      </c>
      <c r="C30" s="5" t="n">
        <v>277199</v>
      </c>
    </row>
    <row r="31" spans="1:3">
      <c r="A31" s="4" t="s">
        <v>109</v>
      </c>
      <c r="B31" s="5" t="n">
        <v>107599</v>
      </c>
      <c r="C31" s="5" t="n">
        <v>-22037</v>
      </c>
    </row>
    <row r="32" spans="1:3">
      <c r="A32" s="4" t="s">
        <v>110</v>
      </c>
      <c r="B32" s="5" t="n">
        <v>102724</v>
      </c>
      <c r="C32" s="5" t="n">
        <v>160754</v>
      </c>
    </row>
    <row r="33" spans="1:3">
      <c r="A33" s="4" t="s">
        <v>111</v>
      </c>
      <c r="B33" s="5" t="n">
        <v>210323</v>
      </c>
      <c r="C33" s="5" t="n">
        <v>138717</v>
      </c>
    </row>
    <row r="34" spans="1:3">
      <c r="A34" s="3" t="s">
        <v>112</v>
      </c>
    </row>
    <row r="35" spans="1:3">
      <c r="A35" s="4" t="s">
        <v>113</v>
      </c>
      <c r="B35" s="5" t="n">
        <v>1365</v>
      </c>
      <c r="C35" s="5" t="n">
        <v>1383</v>
      </c>
    </row>
    <row r="36" spans="1:3">
      <c r="A36" s="4" t="s">
        <v>114</v>
      </c>
      <c r="B36" s="5" t="n">
        <v>0</v>
      </c>
      <c r="C36" s="5" t="n">
        <v>3</v>
      </c>
    </row>
    <row r="37" spans="1:3">
      <c r="A37" s="4" t="s">
        <v>115</v>
      </c>
      <c r="B37" s="7" t="n">
        <v>0</v>
      </c>
      <c r="C37" s="7" t="n">
        <v>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9:02:11Z</dcterms:created>
  <dcterms:modified xmlns:dcterms="http://purl.org/dc/terms/" xmlns:xsi="http://www.w3.org/2001/XMLSchema-instance" xsi:type="dcterms:W3CDTF">2018-08-02T09:02:11Z</dcterms:modified>
</cp:coreProperties>
</file>